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Supplemental Disclosures of Cas" sheetId="6" r:id="rId6"/>
    <s:sheet name="Note 1 - Business of Internet P" sheetId="7" r:id="rId7"/>
    <s:sheet name="Note 2 - Basis of Presentation" sheetId="8" r:id="rId8"/>
    <s:sheet name="Note 3 - Acquisition and Prelim" sheetId="9" r:id="rId9"/>
    <s:sheet name="Note 4 - Fair Value Measurement" sheetId="10" r:id="rId10"/>
    <s:sheet name="Note 5 - Restricted Cash Equiva" sheetId="11" r:id="rId11"/>
    <s:sheet name="Note 6 - Other Assets" sheetId="12" r:id="rId12"/>
    <s:sheet name="Note 7 - Intangible Assets" sheetId="13" r:id="rId13"/>
    <s:sheet name="Note 8 - Accrued Expenses" sheetId="14" r:id="rId14"/>
    <s:sheet name="Note 9 - Notes Payable" sheetId="15" r:id="rId15"/>
    <s:sheet name="Note 10 - Net Loss Per Share" sheetId="16" r:id="rId16"/>
    <s:sheet name="Note 11 - Commitments and Conti" sheetId="17" r:id="rId17"/>
    <s:sheet name="Note 12 - Options and Equity" sheetId="18" r:id="rId18"/>
    <s:sheet name="Significant Accounting Policies" sheetId="19" r:id="rId19"/>
    <s:sheet name="Supplemental Disclosures of C20" sheetId="20" r:id="rId20"/>
    <s:sheet name="Note 3 - Acquisition and Prel21" sheetId="21" r:id="rId21"/>
    <s:sheet name="Note 4 - Fair Value Measureme22" sheetId="22" r:id="rId22"/>
    <s:sheet name="Note 6 - Other Assets (Tables)" sheetId="23" r:id="rId23"/>
    <s:sheet name="Note 7 - Intangible Assets (Tab" sheetId="24" r:id="rId24"/>
    <s:sheet name="Note 8 - Accrued Expenses (Tabl" sheetId="25" r:id="rId25"/>
    <s:sheet name="Note 9 - Notes Payable (Tables)" sheetId="26" r:id="rId26"/>
    <s:sheet name="Note 10 - Net Loss Per Share (T" sheetId="27" r:id="rId27"/>
    <s:sheet name="Supplemental Disclosures of C28" sheetId="28" r:id="rId28"/>
    <s:sheet name="Note 1 - Business of Internet29" sheetId="29" r:id="rId29"/>
    <s:sheet name="Note 2 - Basis of Presentation " sheetId="30" r:id="rId30"/>
    <s:sheet name="Note 3 - Acquisition and Prel31" sheetId="31" r:id="rId31"/>
    <s:sheet name="Note 3 - Acquisition and Prel32" sheetId="32" r:id="rId32"/>
    <s:sheet name="Note 3 - Acquisition and Prel33" sheetId="33" r:id="rId33"/>
    <s:sheet name="Note 3 - Acquisition and Prel34" sheetId="34" r:id="rId34"/>
    <s:sheet name="Note 4 - Fair Value Measureme35" sheetId="35" r:id="rId35"/>
    <s:sheet name="Note 5 - Restricted Cash Equi36" sheetId="36" r:id="rId36"/>
    <s:sheet name="Note 6 - Other Assets (Details " sheetId="37" r:id="rId37"/>
    <s:sheet name="Note 6 - Other Assets - Life Se" sheetId="38" r:id="rId38"/>
    <s:sheet name="Note 7 - Intangible Assets (Det" sheetId="39" r:id="rId39"/>
    <s:sheet name="Note 7 - Intangible Assets - In" sheetId="40" r:id="rId40"/>
    <s:sheet name="Note 8 - Accrued Expenses - Sum" sheetId="41" r:id="rId41"/>
    <s:sheet name="Note 9 - Notes Payable (Details" sheetId="42" r:id="rId42"/>
    <s:sheet name="Note 9 - Notes Payable - Aggreg" sheetId="43" r:id="rId43"/>
    <s:sheet name="Note 10 - Net Loss Per Share (D" sheetId="44" r:id="rId44"/>
    <s:sheet name="Note 10 - Net Loss Per Share - " sheetId="45" r:id="rId45"/>
    <s:sheet name="Note 11 - Commitments and Con46" sheetId="46" r:id="rId46"/>
    <s:sheet name="Note 12 - Options and Equity (D" sheetId="47" r:id="rId47"/>
  </s:sheets>
  <s:definedNames/>
  <s:calcPr calcId="124519" calcMode="auto" fullCalcOnLoad="1"/>
</s:workbook>
</file>

<file path=xl/sharedStrings.xml><?xml version="1.0" encoding="utf-8"?>
<sst xmlns="http://schemas.openxmlformats.org/spreadsheetml/2006/main" uniqueCount="353">
  <si>
    <t>Document And Entity Information - shares</t>
  </si>
  <si>
    <t>6 Months Ended</t>
  </si>
  <si>
    <t>Jun. 30, 2015</t>
  </si>
  <si>
    <t>Jul. 30, 2015</t>
  </si>
  <si>
    <t>Entity Registrant Name</t>
  </si>
  <si>
    <t>INTERNET PATENTS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Unaudited) - USD ($) $ in Thousands</t>
  </si>
  <si>
    <t>Dec. 31, 2014</t>
  </si>
  <si>
    <t>Current assets:</t>
  </si>
  <si>
    <t>Cash and cash equivalents</t>
  </si>
  <si>
    <t>Short-term investments</t>
  </si>
  <si>
    <t>Restricted Cash and Investments, Current</t>
  </si>
  <si>
    <t>Prepaid expenses and other current assets</t>
  </si>
  <si>
    <t>Total current assets</t>
  </si>
  <si>
    <t>Intangible assets</t>
  </si>
  <si>
    <t>Goodwill</t>
  </si>
  <si>
    <t>Other assets</t>
  </si>
  <si>
    <t>Total assets</t>
  </si>
  <si>
    <t>Current liabilities:</t>
  </si>
  <si>
    <t>Accounts payable</t>
  </si>
  <si>
    <t>Accrued expenses</t>
  </si>
  <si>
    <t>Accrued contingent consideration, current</t>
  </si>
  <si>
    <t>Notes payable, current</t>
  </si>
  <si>
    <t>Total current liabilities</t>
  </si>
  <si>
    <t>Accrued contingent consideration, non-current</t>
  </si>
  <si>
    <t>Notes payable, non-current</t>
  </si>
  <si>
    <t>Accrued lease obligation, non-current</t>
  </si>
  <si>
    <t>Income tax liability</t>
  </si>
  <si>
    <t>Other liabilities</t>
  </si>
  <si>
    <t>Total liabilities</t>
  </si>
  <si>
    <t>Commitments and contingencies (Note 11)</t>
  </si>
  <si>
    <t>Stockholders’ equity:</t>
  </si>
  <si>
    <t>Common stock</t>
  </si>
  <si>
    <t>Paid-in capital</t>
  </si>
  <si>
    <t>Treasury stock</t>
  </si>
  <si>
    <t>Accumulated deficit</t>
  </si>
  <si>
    <t>Total stockholders’ equity</t>
  </si>
  <si>
    <t>Total liabilities and stockholders’ equity</t>
  </si>
  <si>
    <t>Condensed Consolidated Statements of Operations (Unaudited) - USD ($) shares in Thousands, $ in Thousands</t>
  </si>
  <si>
    <t>3 Months Ended</t>
  </si>
  <si>
    <t>Jun. 30, 2014</t>
  </si>
  <si>
    <t>Revenues</t>
  </si>
  <si>
    <t>Operating expenses:</t>
  </si>
  <si>
    <t>General and administrative</t>
  </si>
  <si>
    <t>Depreciation and amortization</t>
  </si>
  <si>
    <t>Total operating expenses</t>
  </si>
  <si>
    <t>Loss from operations</t>
  </si>
  <si>
    <t>Other income</t>
  </si>
  <si>
    <t>Interest expense</t>
  </si>
  <si>
    <t>Net loss before income taxes</t>
  </si>
  <si>
    <t>Net loss</t>
  </si>
  <si>
    <t>Net loss per share:</t>
  </si>
  <si>
    <t>Basic and diluted (in dollars per share)</t>
  </si>
  <si>
    <t>Shares used in computing per share amounts</t>
  </si>
  <si>
    <t>Basic and diluted —weighted average shares of common stock outstanding (in shares)</t>
  </si>
  <si>
    <t>Condensed Consolidated Statements of Comprehensive Loss (Unaudited) - USD ($) $ in Thousands</t>
  </si>
  <si>
    <t>Other comprehensive loss:</t>
  </si>
  <si>
    <t>Unrealized loss on available-for-sale securities</t>
  </si>
  <si>
    <t>Other comprehensive loss before tax</t>
  </si>
  <si>
    <t>Other comprehensive loss, net of tax</t>
  </si>
  <si>
    <t>Comprehensive loss</t>
  </si>
  <si>
    <t>Condensed Consolidated Statements of Cash Flows (Unaudited) - USD ($) $ in Thousands</t>
  </si>
  <si>
    <t>Cash flows from operating activities:</t>
  </si>
  <si>
    <t>Adjustments to reconcile net loss to net cash used in operating activities:</t>
  </si>
  <si>
    <t>Stock-based compensation</t>
  </si>
  <si>
    <t>Imputed interest expense on contingent consideration</t>
  </si>
  <si>
    <t>Imputed interest expense on notes payable</t>
  </si>
  <si>
    <t>Net changes in operating assets and liabilities:</t>
  </si>
  <si>
    <t>Accrued expenses and other current liabilities</t>
  </si>
  <si>
    <t>Net cash used in operating activities</t>
  </si>
  <si>
    <t>Cash flows from investing activities:</t>
  </si>
  <si>
    <t>Purchase of Prism, net of cash acquired</t>
  </si>
  <si>
    <t>Purchases of short-term investments</t>
  </si>
  <si>
    <t>Redemption of short-term investments</t>
  </si>
  <si>
    <t>Redemptions of restricted short-term investments</t>
  </si>
  <si>
    <t>Net cash used in investing activities</t>
  </si>
  <si>
    <t>Cash flows from financing activities:</t>
  </si>
  <si>
    <t>Repayment of note payable</t>
  </si>
  <si>
    <t>Net cash used in financing activities</t>
  </si>
  <si>
    <t>Net decrease in cash and cash equivalents</t>
  </si>
  <si>
    <t>Cash and cash equivalents, beginning of period</t>
  </si>
  <si>
    <t>Cash and cash equivalents, end of period</t>
  </si>
  <si>
    <t>Supplemental Disclosures of Cash Flow Information and Non-cash Transactions</t>
  </si>
  <si>
    <t>Notes to Financial Statements</t>
  </si>
  <si>
    <t>Cash Flow, Supplemental Disclosures [Text Block]</t>
  </si>
  <si>
    <t xml:space="preserve">Supplemental disclosures of cash flow information and non-cash transactions: In connection with its acquisition of Prism, IPC assumed liabilities and issued common stock as follows: Cash paid for acquisition $ 16,500 Contingent consideration 32,411 Issuance of common stock 9,380 Value of net assets acquired $ 58,291 Liabilities assumed $ 3,611 </t>
  </si>
  <si>
    <t>Note 1 - Business of Internet Patents Corporation</t>
  </si>
  <si>
    <t>Organization, Consolidation and Presentation of Financial Statements Disclosure [Text Block]</t>
  </si>
  <si>
    <t>1. Business of Internet Patents Corporation Internet Patents Corporation (“IPC”) was originally incorporated in California in February 1995 and re-incorporated in Delaware in October 1996, and is headquartered outside Sacramento, California. Our headquarters mailing address is 101 Parkshore Drive, Suite 100, Folsom, CA 95630, and the telephone number at that location is (916) 932-2860. Our principal website is www.internetpatentscorporation.net . From our inception through December 21, 2011, we operated an online insurance marketplace that electronically matched consumers and providers of automobile, property, health, term life, and small business insurance. We discontinued this business in connection with the sale of substantially all of our assets (the “Disposition”) to Bankrate, Inc. (“Bankrate”) in a transaction that closed on December 21, 2011 (“Disposition Date”). On the Disposition Date and in connection with the Disposition, we changed our name from InsWeb Corporation (“InsWeb”) to Internet Patents Corporation. Since the Disposition Date, our business has consisted of licensing and enforcing a portfolio of patents relating to technology that was developed by us. On March 26, 2015, we completed a merger with Prism Technologies, LLC (“Prism”), with Prism becoming a wholly-owned subsidiary of IPC (the “Merger”). Prism also operates a patent licensing and enforcement business. Prism and its subsidiaries own a portfolio of nine patent families with an aggregate of 51 issued patents and five pending patent applications in the areas of computer and network security, semiconductors and medical technology. In the Merger, Prism’s former owners received an aggregate of $16.5 million in cash and 3.5 million shares of our common stock. Subject to certain conditions, we have also agreed to share future revenue related to Prism’s patents with Prism’s former security holders up to a maximum amount of approximately $49.5 million. Further details about the Merger can be found in Note 3 – Acquisition The following chart describes the status of all patent infringement litigation involving IPC, Prism and Secure Axcess, a wholly owned subsidiary of Prism. Parties Civil Action Number; Court Key Dates Gregg Patents Prism Technologies, LLC v. AT&amp;T 8:12-cv-00122- LES-TDT (USDC Nebraska) Settled 11-2014 Prism Technologies, LLC v. Sprint 8:12-cv-00123- LES-TDT (USDC Nebraska) Jury verdict for Prism 6-24-2015 Prism Technologies, LLC v. T-Mobile 8:12-cv-00124- LES-TDT (USDC Nebraska) Trial date 10-13-2015 Prism Technologies, LLC v. U.S. Cellular 8:12-cv-00125- LES-TDT (USDC Nebraska) Trial date 11-9-2015 Prism Technologies, LLC v. Cellco Partnership d/b/a/ Verizon Wireless 8:12-cv-00126- LES-TDT (USDC Nebraska) Trial date 4-4-2016 Glazer Patents Secure Axcess, LLC v. U.S. Bank, et al. 6:13-cv-00717-KNM (USDC Eastern District Texas) Dist. Ct. stayed case pending CBM EMC Corp. and RSA Security, LLC v. Secure Axcess, LLC IPR2014-00475 (PTAB Panel) PTAB Hearing 5-20-205 PNC Bank, N.A et al. v. CBM2014-00100 (PTAB Panel) PTAB Hearing 5-20-205 Bank of the West, et al. CBM2015-00009 (PTAB Panel) Consolidated with CBM2014-00100 T. Rowe Price Investment Services, Inc. v. Secure Axcess, LLC CBM2015-00027 (PTAB Panel) Petition instituted 6-22-2015 PNC Bank, N.A et al. CBM2015-00039 (PTAB Panel) Petition denied 7-10-2015 Weber Patents Secure Axcess, LLC v. Nintendo of America, Inc. et al 2:14-cv-01013-RSM USDC Western Dist. Washington Final order of non-infringement issued 8-4-2015 Event Log Patent IPC v. eBags, Inc. and TellApart, Inc. 4:12-cv-03385 USDC Northern Dist.California PTAB upheld rejection of all asserted claims; Case terminated Dynamic Tabs Patent IPC v. The General Automobile Insurance Services, Inc. 3:2012-cv-05036; USDC Northern Dist. California Federal Circuit upheld dismissal; Case terminated IPC v. Active Network, Inc. 3:2012-cv-05035; USDC Northern Dist. California Federal Circuit upheld dismissal; Case terminated IPC v. Tree.com, Inc. 3:2012-cv-06505; USDC Northern Dist. California Federal Circuit upheld dismissal; Case terminated IPC v. Quinstreet, Inc. 3:2012-cv-06506; USDC Northern Dist. California Federal Circuit upheld dismissal; Case terminated Ethernet Patents Secure Axcess, LLC v. Ericsson, Inc. 6:15-cv-00211; USDC Eastern Dist. Texas Filed March 16, 2015 Secure Axcess, LLC v. Fujitsu Network Communications, Inc. 6:15-cv-00212; USDC Eastern Dist. Texas Filed March 16, 2015 Secure Axcess, LLC v. HP Enterprise Services, LLC 6:15-cv-00208; USDC Eastern Dist. Texas Filed March 16, 2015 Secure Axcess, LLC v. NEC Cloud Communications America, Inc. 6:15-cv-00209; USDC Eastern Dist. Texas Filed March 16, 2015</t>
  </si>
  <si>
    <t>Note 2 - Basis of Presentation</t>
  </si>
  <si>
    <t>Business Description and Basis of Presentation [Text Block]</t>
  </si>
  <si>
    <t xml:space="preserve">2. Basis of Presentation The consolidated financial statements include the accounts of IPC and its wholly-owned subsidiaries, Goldrush Insurance Services, Inc. and Prism Technologies LLC. All significant inter-company accounts and transactions have been eliminated in the consolidated financial statements. The accompanying unaudited interim condensed consolidated financial statements have been prepared in accordance with U.S. generally accepted accounting principles for interim financial information and with the instructions to Form 10-Q and Rule 8-03 of Regulation S-X. Accordingly, they do not contain all of the information and footnotes required by U.S. generally accepted accounting principles for complete financial statements. In the opinion of management, the accompanying unaudited interim condensed consolidated financial statements reflect all adjustments, which include only normal recurring adjustments, necessary to present fairly our financial position as of June 30, 2015 and the results of operations for the three and six months ended June 30, 2015 and 2014 and of cash flows for the six months ended June 30, 2015 and 2014. The financial data and other information disclosed in these notes to the condensed consolidated financial statements related to these periods are unaudited. The results for the three and six months ended June 30, 2015 are not necessarily indicative of the results to be expected for any future period. These condensed consolidated financial statements should be read in conjunction with the consolidated financial statements and notes thereto included in our Annual Report on Form 10-K and other information as filed with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The December 31, 2014 condensed consolidated balance sheet was derived from audited financial statements, but does not include all disclosures required by accounting principles generally accepted in the United States. We believe the disclosures in its notes to the condensed consolidated financial statements are adequate to make the information presented not misleading. We have evaluated subsequent events through the time of filing these financial statements. Based upon the evaluation, there was no material impact on the accompanying condensed consolidated financial statements. Reclassifications Certain reclassifications, which have no effect on previously reported net loss, have been made to the 2014 condensed consolidated statements of operations to conform to IPC’s 2014 financial statement presentation. Summary of Significant Accounting Policies Business Combination Accounting IPC accounts for acquisitions in accordance with ASC 805 “Business Combinations.” Intangible Assets The fair value amount assigned to each acquired patent asset is being amortized on a straight-line basis, depending on the patent, over a period ranging from 1.5 to 4.5 years. The amortization period of the entire acquired patent portfolio is a weighted average of 3.7 years and was determined using the estimated life of each patent, which is represented by the period over which 100% of the expected discounted cash flows are received, and then using a weighted average approach based on the value of the patent and the estimated life. The amortization period of the covenants not to compete with Prism’s officers is 3 years; the expected term of the agreements. Goodwill Goodwill represents the excess of: (a) the aggregate of the fair value of consideration transferred, the fair value of any noncontrolling interest in the acquiree (if any) and the acquisition date fair value of IPC’s previously held equity interest in the acquiree (if any), over (b) the fair value of assets acquired and liabilities assumed. Goodwill and intangible assets, deemed to have indefinite lives, are subject to annual impairment testing as described below. Goodwill will be tested for impairment on at least an annual basis in the fourth quarter of the year. In the first step of testing for goodwill impairment, IPC will estimate the fair value of the net assets associated with the goodwill. If the fair value of these net assets is greater than the carrying value of the net assets, including goodwill, then there will be no impairment. If the fair value is less than the carrying value, then IPC would perform a second step and determine the fair value of the goodwill. In this second step, the fair value of goodwill is determined by deducting the fair value of the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would be recorded to earnings in the Company’s Consolidated Statements of Operations. In addition, IPC would evaluate goodwill for impairment if events or circumstances change between annual tests indicating a possible impairment. Examples of such events or circumstances include the following: ● a significant adverse change in legal factors or in the business climate; ● a more likely than not expectation that a segment or a significant portion thereof will be sold; or ● the testing for recoverability of a significant asset group within the segment. Share-Based Payments IPC accounts for share-based compensation in accordance with ASC 718 “Compensation – Stock Compensation.” Recently Adopted Accounting Pronouncements In May 2014,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7. Early application is not permitted. The standard permits the use of either the retrospective or cumulative effect transition method. We are evaluating the effect that ASU 2014-09 will have on our Condensed Consolidated Financial Statements and related disclosures. We have not yet selected a transition method nor have we determined the effect of the standard on our ongoing financial reporting. In August 2014, the FASB issued Accounting Standards Update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7 and for subsequent interim and annual periods thereafter. Early adoption is permitted. We are evaluating the effects, if any, adoption of this guidance will have on our consolidated financial statements. </t>
  </si>
  <si>
    <t>Note 3 - Acquisition and Preliminary Purchase Accounting</t>
  </si>
  <si>
    <t>Business Combination Disclosure [Text Block]</t>
  </si>
  <si>
    <t xml:space="preserve"> 3. Acquisition and Preliminary Purchase Accounting On March 26, 2015 (the “Closing Date”), IPC completed its acquisition of Prism Technologies, LLC (“Prism”) pursuant to the terms of the Agreement and Plan of Merger (the “Merger Agreement”) dated November 12, 2014. Prism was acquired for a purchase price of $58.3 million paid in a combination of cash, stock and potential contingent earn-out payments as discussed further below. IPC accounts for acquisitions in accordance with ASC 805 “Business Combinations.” The maximum purchase price, exclusive of the discounting or probability reductions associated with the contingent consideration, is $75.4 million as of the Closing Date. The $75.4 million maximum purchase price is comprised of: (a) $16.5 million in cash ($1.3 million paid at Closing and $15.2 million paid in April, 2015); (b) $9.4 million associated with the issuance of 3.5 million shares of IPC common stock at Closing; and (c) a total of up to $49.5 million in cash in future contingent consideration. Contingent Consideration The contingent consideration payable to Prism’s former security holders consists of a share of future revenues related to lawsuits filed by Prism prior to March 26, 2015 (“Open Suits”). Under the terms of the Merger Agreement, IPC will retain the first $16.5 million in litigation or settlement proceeds received from Open Suits after closing (the “Sharing Threshold”), less any cash remaining in Prism at the time of closing. Prism’s former security holders will receive 70% of the litigation and settlement proceeds related to Open Suits in excess of the Sharing Threshold, up to $49.5 million. The contingent consideration is calculated quarterly and payable in the quarter following the period in which it is earned. Payments due for the quarters ended March 31, June 30, and September 30, are subject to a 20% retention. The retention payments are due in conjunction with the earn-out payment for December 31. The preliminary estimated fair values of the Prism purchase price is comprised of the following (in thousands): Consideration paid on the Closing Date: Cash payment (portion of $16.5 million cash consideration) $ 1,343 Common stock 9,380 Consideration paid after the Closing Date: Payable to former Prism shareholders (remaining portion of $16.5 million cash consideration paid in April, 2015) 15,157 Contingent consideration expected to be paid 49,500 Discount on contingent consideration (17,089 ) $ 58,291 A portion of the consideration at closing was the issuance of 3,500,000 new shares of IPC’s common stock. The closing price-per-share of IPC’s common stock on the acquisition date was $2.68. The fair value of contingent consideration to be paid as of the date of acquisition is calculated based upon the time value of money and the probability assessment in achieving patent proceeds. Preliminary Purchase Price Allocation IPC recognized of $0.1 million in goodwill, representing the excess purchase consideration over acquired tangible and intangible assets and liabilities assumed. The goodwill relates to expected synergies and the assembled workforce of Prism. The acquired intangible assets included a patent portfolio valued, for purchase price allocation purposes, at $58.9 million with a weighted average useful life of 3.7 years and $2.5 million of non-compete agreements with a weighted average useful life of 3 years. Management determined the fair value of intangible assets based on a number of factors, including a third-party valuation, utilizing the income approach in conjunction with discussions with Prism’s management and certain forecasts prepared by Prism. The rate utilized to discount net cash flows to their present values was approximately 32% for the non-compete agreements and a range of 34-35% for the patent portfolio. The discount rates were determined using a weighted-average cost of capital which incorporated a number of factors which included the risk-free rate, the market premium, a company size premium and a company-specific premium for the non-compete agreements. In addition, for the patent portfolio, there was an additional premium applied. The following table summarizes the preliminary estimated fair values of the assets acquired and liabilities assumed at the Closing Date. The purchase price allocations are based upon preliminary valuations, and our estimates and assumptions are subject to change within the measurement period as valuations are finalized. Any change in the estimated assets, prior to the finalization of the more detailed analyses, which must occur within one year from the Merger Date, may change the amount of the purchase price allocations. (in thousands) Acquired assets Cash and cash equivalents $ 369 Intangible assets, net 58,908 Covenant not to compete 2,457 Other assets 61 Goodwill 107 Assumed liabilities: Notes payable (3,570 ) Accounts payable and other liabilities (41 ) Total liabilities assumed (3,611 ) Total purchase price $ 58,291 Based upon refinements to our accounting estimates, the total purchase price, net of liabilities assumed, was reduced from $60.2 million at March 31, 2015 to $58.3 million at June 30, 2015. The refinements consisted of a decrease in goodwill from $5.1 million to $0.1 million, offset by an increase in intangible assets from $58.3 million to $61.4 million. The decrease in goodwill resulted from a revision to the revenue base used to calculate the contributory asset charges from a specific year to a range of years, pre and post-merger. In addition, the discount rates for the non-compete agreements and intangible assets were revised. The discount rate for the non-compete agreements increased from 27% to 32% to reflect the three year term of these agreements. The discount rate for the intangible assets decreased from 37% to a range of 34-35% as a result of evaluating the projected cash flows from individual patents rather than the entire portfolio. The refinements were made based on information available as of the transaction date. The fair value of the notes payable was determined, using an annual discount rate of 12.0% to discount the notes payable’s payment stream based on management’s assumptions about the risk associated with satisfying the payment obligations, including the fact that certain patents serve as security for the notes. IPC incurred approximately $127,000 and $219,000 in acquisition-related expenses for the three and six months ended June 30, 2015, respectively. For the three months ended June 30, 2015 $86,000 was related to legal expenses and $41,000 in accounting and valuation expenses. For the six months ended June 30, 2015, $107,000 was related to legal expenses, $83,000 in accounting and valuation expenses and $29,000 in special shareholder meeting expenses. These costs are included in the consolidated statement of operations in general and administrative operating expenses for the three and six months ended June 30, 2015. There were no acquisition-related expenses incurred during the comparable periods during 2014. Pro forma Results of Operations The pro forma results of operations provided below for the three and six months ended June 30, 2015 and 2014 are presented as though the acquisition had occurred at the beginning of the period presented. The pro forma information presented below does not purport to indicate what the Company's results of operations would have been if the acquisition had in fact occurred at the beginning of the earliest period presented nor does it intend to be a projection of the impact on future results or trends. Three months ended Six months ended 201 5 201 4 201 5 201 4 Total revenues $ - $ 68 $ - $ 220 Operating loss $ (5,499 ) $ (5,388 ) $ (11,247 ) $ (10,493 ) Net loss $ (5,811 ) $ (5,697 ) $ (11,906 ) $ (11,108 ) Diluted loss per share $ (0.58 ) $ (0.51 ) $ (1.18 ) $ (0.99 )</t>
  </si>
  <si>
    <t>Note 4 - Fair Value Measurements</t>
  </si>
  <si>
    <t>Fair Value Disclosures [Text Block]</t>
  </si>
  <si>
    <t>4. Fair Value Measurements The following table presents the assets measured at fair value on a recurring basis as of June 30, 2015 (in thousands): June 30 , 2015 Level 1 Level 2 Level 3 Assets: Cash equivalents $ 3,110 $ 3,110 $ — $ — Short-term investments 1,494 1,494 — — Restricted cash equivalents 800 800 Total assets at fair value $ 5,404 $ 5,404 $ — $ — The following table presents the financial assets measured at fair value on a recurring basis as of December 31, 2014 (in thousands): December 31, 2014 Level 1 Level 2 Level 3 Assets: Cash equivalents $ 22,600 $ 22,600 $ — $ — Short-term investments 1,494 1,494 Restricted cash equivalents 800 800 — — Total assets at fair value $ 24,894 $ 24,894 $ — $ — Cash equivalents, short-term investments and restricted cash equivalents include certificates of deposit, money market deposit accounts and money market funds. The carrying value of these cash equivalents, short-term investments and restricted cash equivalents approximates fair value. These securities are considered Level 1 instruments, and we use quoted prices in active markets for identical assets to determine their fair value.</t>
  </si>
  <si>
    <t>Note 5 - Restricted Cash Equivalents and Short-Term Investments</t>
  </si>
  <si>
    <t>Restricted Assets Disclosure [Text Block]</t>
  </si>
  <si>
    <t>5. Restricted Cash Equivalents and Short-Term Investments As of both June 30, 2015 and December 31, 2014, restricted cash equivalents consisted of $0.8 million. A portion of the cash equivalents is used as collateral for a letter of credit of the same amount which secures our remaining rent obligations under the office space lease for IPC’s former corporate headquarters.</t>
  </si>
  <si>
    <t>Note 6 - Other Assets</t>
  </si>
  <si>
    <t>Other Assets Disclosure [Text Block]</t>
  </si>
  <si>
    <t xml:space="preserve"> 6. Other Assets Prism owns several life insurance policies (also referred to as “life settlement contracts”). These life settlement contracts were part of the assets acquired by IPC in the Merger. A life settlement contract is the payment of cash to an insured in return for an assignment of ownership or beneficial interest in, and the right to receive the value of, a life insurance policy upon the death of the insured. Life settlement contracts are preliminarily recorded at cash surrender value, with premium payments expensed as incurred. The policies are not subject to amortization; however IPC analyzes the carrying value for the impairment annually. Based upon our analysis, no impairment was noted for the three and six months ended June 30, 2015. Life settlement contracts consist of the following at June 30, 2015 (in thousands): June 30 , 2015 Number of individual life insurance policies held 6 Aggregate face/maturity value of all policies $ 2,200 Cash surrender value of all policies $ 58 </t>
  </si>
  <si>
    <t>Note 7 - Intangible Assets</t>
  </si>
  <si>
    <t>Goodwill and Intangible Assets Disclosure [Text Block]</t>
  </si>
  <si>
    <t xml:space="preserve">7. Intangible Assets Intangible assets, net, include the following amounts (in thousands): June 30 , Goodwill $ 107 Patent portfolio 58,908 Covenant not to compete 2,457 61,472 Accumulated amortization patent portfolio (4,308 ) Accumulated amortization covenant not to compete (218 ) Total goodwill and other intangible assets $ 56,946 Goodwill, the excess of the purchase price paid to former security holders of Prism over the fair market value of the net assets acquired, in the amount of $0.1 million was recorded as of the Closing Date. We did not have goodwill prior to the acquisition of Prism. </t>
  </si>
  <si>
    <t>Note 8 - Accrued Expenses</t>
  </si>
  <si>
    <t>Other Liabilities Disclosure [Text Block]</t>
  </si>
  <si>
    <t xml:space="preserve">8. Accrued Expenses Accrued expenses and other current liabilities consist of the following (in thousands): June 30 , 2015 December 31, 2014 Accrued lease obligations $ 194 $ 194 Payroll accrual 48 - $ 242 $ 194 </t>
  </si>
  <si>
    <t>Note 9 - Notes Payable</t>
  </si>
  <si>
    <t>Debt Disclosure [Text Block]</t>
  </si>
  <si>
    <t xml:space="preserve">9. Notes payable As part of the Merger, IPC assumed a $3.6 million discounted non-interest bearing notes payable to two affiliated companies, due in four semi-annual installments of $1,000,000 beginning in June 2015, including imputed interest of 12%, based on management’s assumptions about the risk associated with satisfying the payment obligations, including the fact that certain patents serve as security for the notes. The aggregate maturities of the notes payable as of June 30, 2015 are as follows (in thousands): Year Ending December 31, 2015 $ 1,000 2016 2,000 Total $ 3,000 Less imputed interest (322 ) Fair Value $ 2,678 </t>
  </si>
  <si>
    <t>Note 10 - Net Loss Per Share</t>
  </si>
  <si>
    <t>Earnings Per Share [Text Block]</t>
  </si>
  <si>
    <t>10. Net Loss Per Share Basic net loss per share is computed using the weighted-average number of shares of common stock outstanding. Diluted income per share is a measure of the potential dilution that would occur if stock options had been exercised. The following table reconciles the numerator and denominator used to calculate basic and diluted net loss per share of common stock: Three months ended June 30, Six months ended June 30, ( In thousands, except per share amounts) 201 5 201 4 201 5 201 4 Numerator for basic and diluted net loss per share: Net loss available to common stockholders $ (5,864 ) $ (432 ) $ (6,840 ) $ (867 ) Denominator for net loss per share: Basic and diluted —weighted average shares of common stock outstanding 10,074 7,752 8,449 7,752 Net loss per share: Basic and diluted $ (0.58 ) $ (0.05 ) $ (0.81 ) $ (0.11 ) Potentially dilutive securities are not included in the diluted net loss calculation, because we had a net loss from operations, net of tax. The antidilutive securities that are not included in the calculation above are employee stock options and non-employee directors to purchase shares totaling 38,646 and 20,562 for the three and six month periods ending June 30, 2015 and 0 for the comparable periods in 2014.</t>
  </si>
  <si>
    <t>Note 11 - Commitments and Contingencies</t>
  </si>
  <si>
    <t>Commitments and Contingencies Disclosure [Text Block]</t>
  </si>
  <si>
    <t xml:space="preserve">11. Commitments and Contingencies Leases We have a non-cancelable 24 month lease through May 15, 2017 for approximately 1,300 square feet of office space in Folsom, California, which is currently IPC’s corporate headquarters. Prism leases approximately 2,200 square feet of office space in Omaha, Nebraska under a non-cancelable 60 month lease through August 31, 2017. We have a non-cancelable 5-year full-service lease through February 14, 2017 for approximately 16,000 square feet of office space in a building that housed our headquarters until May 2013. The facility is located in Rancho Cordova, California. The lease includes negotiated annual increases in the monthly rental payments. On April 16, 2013, we subleased this space for the remainder of our term. The monthly sublease rent is less than our rent obligation to the landlord. As of June 30, 2015, we are expected to receive $227,000 from the sub-lessee for the remainder of our lease. Until the expiration of the lease in September 2014, we also leased approximately 10,000 square feet of office space in San Francisco, California. This facility was fully subleased to two tenants. Legal Proceedings On March 19, 2015, Maxim Group LLC (“Maxim”) sent Prism a letter demanding payment of a fee under an Advisory Agreement dated September 19, 2013 (the “Advisory Agreement). Prism rejected the demand and on April 10, 2015, Maxim filed a Statement of Claim with the Financial Industry Regulatory Authority (“FINRA”) to initiate arbitration of the dispute. In the Statement of Claim, Maxim alleges that Prism is liable for payment of a percentage of the Merger consideration as an advisory fee under the Advisory Agreement. Prism has answered the Statement of Claim and contested FINRA’s jurisdiction. However, Prism also filed a declaratory judgment action in Nebraska state court seeking a declaration that the Advisory Agreement is void, no advisory fee is owed and staying the FINRA arbitration proceeding. In the state court action Prism argues: (i) Maxim did not introduce IPC to Prism and Prism did not seek Maxim’s assistance with the Merger; (ii) Maxim was not registered as an investment advisor and cannot charge an advisory fee; and (iii) the advisory fee demanded by Maxim is grossly excessive under applicable law. A hearing on Prism’s request for a stay was held on May 7, 2015 but the court has not yet ruled on the motion. If the stay is not granted, IPC and Prism intend to vigorously defend the FINRA arbitration. Although an arbitration award to Maxim would be paid by IPC, it relates to a pre-Merger dispute and would reduce the maximum earnout payable to Prism’s former security holders. As such, an adverse arbitration decision, if any, would have a near term impact on our cash flow but is not expected to have a significant impact on our long term financial condition. </t>
  </si>
  <si>
    <t>Note 12 - Options and Equity</t>
  </si>
  <si>
    <t>Stockholders' Equity Note Disclosure [Text Block]</t>
  </si>
  <si>
    <t>12. Options and Equity As of June 30, 2015, there was $211,000 in unrecognized compensation cost for all stock options outstanding. A portion of the unrecognized compensation cost relates to grants of options to purchase 500,000 shares of common stock to five Prism executive officers under employment agreements executed in connection with the Merger. The exercise price of all of the options granted to Prism executive officers is $2.68. One-half of the options granted to each employee is serviced based and vest as follows: (i) 33.33% will vest upon the first anniversary of the first date of employment, and (ii) 1/24 of the remaining 66.67% will vest at the end of each of the 24 months following such anniversary, so long as the individual remains employed pursuant to the terms of his or her employment agreement. The remaining one-half of the options granted to the five Prism officers are performance based and vest as follows: (i) 33.33% will vest upon the first anniversary of the first date of employment based on achievements measured against financial targets for such period; (ii) 33.33% will vest upon the second anniversary of the first date of employment based on achievements measured against financial targets for the second year of employment; and (iii) 33.34% will vest upon the third anniversary of the first date of employment based on achievements measured against financial targets for the third year of employment. The employee must remain employed for the service based and performance based options to vest; however, all unvested options will immediately vest upon: (A) termination of such person’s employment without good cause; or (B) the occurrence of a change of control as defined in such person’s employment agreement. On June 11, 2015, IPC granted 72,500 performance based stock options, 72,500 service based stock options and 70,000 stock options which vested immediately, to members of management. The service based stock options vest 33% after one year and ratably over the next two years. The performance based stock options vest annually, if financial targets are met. For the performance based options noted above, in accordance with ASC 718 “Compensation – Stock Compensation.” During the three and six months ended June 30, 2015 and 2014 there were no common share issuances associated with the exercise of stock options.</t>
  </si>
  <si>
    <t>Significant Accounting Policies (Policies)</t>
  </si>
  <si>
    <t>Accounting Policies [Abstract]</t>
  </si>
  <si>
    <t>Basis of Accounting, Policy [Policy Text Block]</t>
  </si>
  <si>
    <t xml:space="preserve">2. Basis of Presentation The consolidated financial statements include the accounts of IPC and its wholly-owned subsidiaries, Goldrush Insurance Services, Inc. and Prism Technologies LLC. All significant inter-company accounts and transactions have been eliminated in the consolidated financial statements. The accompanying unaudited interim condensed consolidated financial statements have been prepared in accordance with U.S. generally accepted accounting principles for interim financial information and with the instructions to Form 10-Q and Rule 8-03 of Regulation S-X. Accordingly, they do not contain all of the information and footnotes required by U.S. generally accepted accounting principles for complete financial statements. In the opinion of management, the accompanying unaudited interim condensed consolidated financial statements reflect all adjustments, which include only normal recurring adjustments, necessary to present fairly our financial position as of June 30, 2015 and the results of operations for the three and six months ended June 30, 2015 and 2014 and of cash flows for the six months ended June 30, 2015 and 2014. The financial data and other information disclosed in these notes to the condensed consolidated financial statements related to these periods are unaudited. The results for the three and six months ended June 30, 2015 are not necessarily indicative of the results to be expected for any future period. These condensed consolidated financial statements should be read in conjunction with the consolidated financial statements and notes thereto included in our Annual Report on Form 10-K and other information as filed with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The December 31, 2014 condensed consolidated balance sheet was derived from audited financial statements, but does not include all disclosures required by accounting principles generally accepted in the United States. We believe the disclosures in its notes to the condensed consolidated financial statements are adequate to make the information presented not misleading. We have evaluated subsequent events through the time of filing these financial statements. Based upon the evaluation, there was no material impact on the accompanying condensed consolidated financial statements. </t>
  </si>
  <si>
    <t>Reclassification, Policy [Policy Text Block]</t>
  </si>
  <si>
    <t>Reclassifications Certain reclassifications, which have no effect on previously reported net loss, have been made to the 2014 condensed consolidated statements of operations to conform to IPC’s 2014 financial statement presentation.</t>
  </si>
  <si>
    <t>Business Combinations Policy [Policy Text Block]</t>
  </si>
  <si>
    <t>Business Combination Accounting IPC accounts for acquisitions in accordance with ASC 805 “Business Combinations.”</t>
  </si>
  <si>
    <t>Goodwill and Intangible Assets, Intangible Assets, Policy [Policy Text Block]</t>
  </si>
  <si>
    <t>Intangible Assets The fair value amount assigned to each acquired patent asset is being amortized on a straight-line basis, depending on the patent, over a period ranging from 1.5 to 4.5 years. The amortization period of the entire acquired patent portfolio is a weighted average of 3.7 years and was determined using the estimated life of each patent, which is represented by the period over which 100% of the expected discounted cash flows are received, and then using a weighted average approach based on the value of the patent and the estimated life. The amortization period of the covenants not to compete with Prism’s officers is 3 years; the expected term of the agreements.</t>
  </si>
  <si>
    <t>Goodwill and Intangible Assets, Goodwill, Policy [Policy Text Block]</t>
  </si>
  <si>
    <t>Goodwill Goodwill represents the excess of: (a) the aggregate of the fair value of consideration transferred, the fair value of any noncontrolling interest in the acquiree (if any) and the acquisition date fair value of IPC’s previously held equity interest in the acquiree (if any), over (b) the fair value of assets acquired and liabilities assumed. Goodwill and intangible assets, deemed to have indefinite lives, are subject to annual impairment testing as described below. Goodwill will be tested for impairment on at least an annual basis in the fourth quarter of the year. In the first step of testing for goodwill impairment, IPC will estimate the fair value of the net assets associated with the goodwill. If the fair value of these net assets is greater than the carrying value of the net assets, including goodwill, then there will be no impairment. If the fair value is less than the carrying value, then IPC would perform a second step and determine the fair value of the goodwill. In this second step, the fair value of goodwill is determined by deducting the fair value of the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would be recorded to earnings in the Company’s Consolidated Statements of Operations. In addition, IPC would evaluate goodwill for impairment if events or circumstances change between annual tests indicating a possible impairment. Examples of such events or circumstances include the following: ? a significant adverse change in legal factors or in the business climate; ? a more likely than not expectation that a segment or a significant portion thereof will be sold; or ? the testing for recoverability of a significant asset group within the segment.</t>
  </si>
  <si>
    <t>Share-based Compensation, Option and Incentive Plans Policy [Policy Text Block]</t>
  </si>
  <si>
    <t>Share-Based Payments IPC accounts for share-based compensation in accordance with ASC 718 “Compensation – Stock Compensation.”</t>
  </si>
  <si>
    <t>New Accounting Pronouncements, Policy [Policy Text Block]</t>
  </si>
  <si>
    <t xml:space="preserve">Recently Adopted Accounting Pronouncements In May 2014,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7. Early application is not permitted. The standard permits the use of either the retrospective or cumulative effect transition method. We are evaluating the effect that ASU 2014-09 will have on our Condensed Consolidated Financial Statements and related disclosures. We have not yet selected a transition method nor have we determined the effect of the standard on our ongoing financial reporting. In August 2014, the FASB issued Accounting Standards Update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7 and for subsequent interim and annual periods thereafter. Early adoption is permitted. We are evaluating the effects, if any, adoption of this guidance will have on our consolidated financial statements. </t>
  </si>
  <si>
    <t>Supplemental Disclosures of Cash Flow Information and Non-cash Transactions (Tables)</t>
  </si>
  <si>
    <t>Notes Tables</t>
  </si>
  <si>
    <t>Schedule of Cash Flow, Supplemental Disclosures [Table Text Block]</t>
  </si>
  <si>
    <t xml:space="preserve"> Cash paid for acquisition $ 16,500 Contingent consideration 32,411 Issuance of common stock 9,380 Value of net assets acquired $ 58,291 Liabilities assumed $ 3,611 </t>
  </si>
  <si>
    <t>Note 3 - Acquisition and Preliminary Purchase Accounting (Tables)</t>
  </si>
  <si>
    <t>Schedule of Business Acquisitions, by Acquisition [Table Text Block]</t>
  </si>
  <si>
    <t xml:space="preserve"> Consideration paid on the Closing Date: Cash payment (portion of $16.5 million cash consideration) $ 1,343 Common stock 9,380 Consideration paid after the Closing Date: Payable to former Prism shareholders (remaining portion of $16.5 million cash consideration paid in April, 2015) 15,157 Contingent consideration expected to be paid 49,500 Discount on contingent consideration (17,089 ) $ 58,291 </t>
  </si>
  <si>
    <t>Schedule of Recognized Identified Assets Acquired and Liabilities Assumed [Table Text Block]</t>
  </si>
  <si>
    <t xml:space="preserve"> (in thousands) Acquired assets Cash and cash equivalents $ 369 Intangible assets, net 58,908 Covenant not to compete 2,457 Other assets 61 Goodwill 107 Assumed liabilities: Notes payable (3,570 ) Accounts payable and other liabilities (41 ) Total liabilities assumed (3,611 ) Total purchase price $ 58,291 </t>
  </si>
  <si>
    <t>Business Acquisition, Pro Forma Information [Table Text Block]</t>
  </si>
  <si>
    <t xml:space="preserve"> Three months ended Six months ended 201 5 201 4 201 5 201 4 Total revenues $ - $ 68 $ - $ 220 Operating loss $ (5,499 ) $ (5,388 ) $ (11,247 ) $ (10,493 ) Net loss $ (5,811 ) $ (5,697 ) $ (11,906 ) $ (11,108 ) Diluted loss per share $ (0.58 ) $ (0.51 ) $ (1.18 ) $ (0.99 )</t>
  </si>
  <si>
    <t>Note 4 - Fair Value Measurements (Tables)</t>
  </si>
  <si>
    <t>Fair Value, Assets Measured on Recurring Basis [Table Text Block]</t>
  </si>
  <si>
    <t xml:space="preserve"> June 30 , 2015 Level 1 Level 2 Level 3 Assets: Cash equivalents $ 3,110 $ 3,110 $ — $ — Short-term investments 1,494 1,494 — — Restricted cash equivalents 800 800 Total assets at fair value $ 5,404 $ 5,404 $ — $ — December 31, 2014 Level 1 Level 2 Level 3 Assets: Cash equivalents $ 22,600 $ 22,600 $ — $ — Short-term investments 1,494 1,494 Restricted cash equivalents 800 800 — — Total assets at fair value $ 24,894 $ 24,894 $ — $ — </t>
  </si>
  <si>
    <t>Note 6 - Other Assets (Tables)</t>
  </si>
  <si>
    <t>Schedule of Life Settlement Contracts, Investment Method [Table Text Block]</t>
  </si>
  <si>
    <t xml:space="preserve"> June 30 , 2015 Number of individual life insurance policies held 6 Aggregate face/maturity value of all policies $ 2,200 Cash surrender value of all policies $ 58 </t>
  </si>
  <si>
    <t>Note 7 - Intangible Assets (Tables)</t>
  </si>
  <si>
    <t>Schedule of Intangible Assets and Goodwill [Table Text Block]</t>
  </si>
  <si>
    <t xml:space="preserve"> June 30 , Goodwill $ 107 Patent portfolio 58,908 Covenant not to compete 2,457 61,472 Accumulated amortization patent portfolio (4,308 ) Accumulated amortization covenant not to compete (218 ) Total goodwill and other intangible assets $ 56,946 </t>
  </si>
  <si>
    <t>Note 8 - Accrued Expenses (Tables)</t>
  </si>
  <si>
    <t>Schedule of Accrued Liabilities [Table Text Block]</t>
  </si>
  <si>
    <t xml:space="preserve"> June 30 , 2015 December 31, 2014 Accrued lease obligations $ 194 $ 194 Payroll accrual 48 - $ 242 $ 194 </t>
  </si>
  <si>
    <t>Note 9 - Notes Payable (Tables)</t>
  </si>
  <si>
    <t>Schedule of Maturities of Long-term Debt [Table Text Block]</t>
  </si>
  <si>
    <t xml:space="preserve"> Year Ending December 31, 2015 $ 1,000 2016 2,000 Total $ 3,000 Less imputed interest (322 ) Fair Value $ 2,678 </t>
  </si>
  <si>
    <t>Note 10 - Net Loss Per Share (Tables)</t>
  </si>
  <si>
    <t>Schedule of Earnings Per Share, Basic and Diluted [Table Text Block]</t>
  </si>
  <si>
    <t xml:space="preserve"> Three months ended June 30, Six months ended June 30, ( In thousands, except per share amounts) 201 5 201 4 201 5 201 4 Numerator for basic and diluted net loss per share: Net loss available to common stockholders $ (5,864 ) $ (432 ) $ (6,840 ) $ (867 ) Denominator for net loss per share: Basic and diluted —weighted average shares of common stock outstanding 10,074 7,752 8,449 7,752 Net loss per share: Basic and diluted $ (0.58 ) $ (0.05 ) $ (0.81 ) $ (0.11 )</t>
  </si>
  <si>
    <t>Supplemental Disclosures of Cash Flow Information and Non-cash Transactions - Liabilities Assumed and Common Stock Issued in Connection with the Prism Acquisition (Details) - USD ($) $ in Thousands</t>
  </si>
  <si>
    <t>Prism Acquisition [Member] | Common Stock [Member]</t>
  </si>
  <si>
    <t>Issuance of common stock</t>
  </si>
  <si>
    <t>Prism Acquisition [Member]</t>
  </si>
  <si>
    <t>Cash paid for acquisition</t>
  </si>
  <si>
    <t>Contingent consideration</t>
  </si>
  <si>
    <t>Value of net assets acquired</t>
  </si>
  <si>
    <t>Liabilities assumed</t>
  </si>
  <si>
    <t>Note 1 - Business of Internet Patents Corporation (Details Textual) - Mar. 26, 2015 shares in Millions, $ in Millions</t>
  </si>
  <si>
    <t>USD ($)shares</t>
  </si>
  <si>
    <t>Patents [Member] | Prism Technologies [Member]</t>
  </si>
  <si>
    <t>Patent Families</t>
  </si>
  <si>
    <t>Issued Patents</t>
  </si>
  <si>
    <t>Patents Pending</t>
  </si>
  <si>
    <t>Business Acquisition, Equity Interest Issued or Issuable, Number of Shares | shares</t>
  </si>
  <si>
    <t>Business Combination Cash Agreed to Pay</t>
  </si>
  <si>
    <t>Business Combination, Contingent Consideration Arrangements, Range of Outcomes, Value, High</t>
  </si>
  <si>
    <t>Note 2 - Basis of Presentation (Details Textual) - Jun. 30, 2015</t>
  </si>
  <si>
    <t>Total</t>
  </si>
  <si>
    <t>Patents [Member] | Minimum [Member]</t>
  </si>
  <si>
    <t>Finite-Lived Intangible Asset, Useful Life</t>
  </si>
  <si>
    <t>1 year 182 days</t>
  </si>
  <si>
    <t>Patents [Member] | Maximum [Member]</t>
  </si>
  <si>
    <t>4 years 182 days</t>
  </si>
  <si>
    <t>Patents [Member] | Weighted Average [Member]</t>
  </si>
  <si>
    <t>3 years 255 days</t>
  </si>
  <si>
    <t>Noncompete Agreements [Member] | Weighted Average [Member]</t>
  </si>
  <si>
    <t>3 years</t>
  </si>
  <si>
    <t>Acquired Finite-lived Intangible Assets, Estimates Used to Determine Useful Lives, Percentage of Cash Flows on a Discounted Basis</t>
  </si>
  <si>
    <t>100.00%</t>
  </si>
  <si>
    <t>Note 3 - Acquisition and Preliminary Purchase Accounting (Details Textual) - USD ($) $ / shares in Units, shares in Millions</t>
  </si>
  <si>
    <t>Mar. 31, 2015</t>
  </si>
  <si>
    <t>Mar. 26, 2015</t>
  </si>
  <si>
    <t>Prism Acquisition [Member] | Patents [Member] | Minimum [Member]</t>
  </si>
  <si>
    <t>Fair Value Inputs, Discount Rate</t>
  </si>
  <si>
    <t>34.00%</t>
  </si>
  <si>
    <t>Prism Acquisition [Member] | Patents [Member] | Maximum [Member]</t>
  </si>
  <si>
    <t>35.00%</t>
  </si>
  <si>
    <t>Prism Acquisition [Member] | Patents [Member]</t>
  </si>
  <si>
    <t>Business Combination, Recognized Identifiable Assets Acquired and Liabilities Assumed, Finite-Lived Intangibles</t>
  </si>
  <si>
    <t>Acquired Finite-lived Intangible Assets, Weighted Average Useful Life</t>
  </si>
  <si>
    <t>37.00%</t>
  </si>
  <si>
    <t>Prism Acquisition [Member] | Noncompete Agreements [Member]</t>
  </si>
  <si>
    <t>27.00%</t>
  </si>
  <si>
    <t>32.00%</t>
  </si>
  <si>
    <t>Prism Acquisition [Member] | Notes Payable, Other Payables [Member]</t>
  </si>
  <si>
    <t>12.00%</t>
  </si>
  <si>
    <t>Prism Acquisition [Member] | General and Administrative Expense [Member] | Legal Expenses [Member]</t>
  </si>
  <si>
    <t>Business Combination, Acquisition Related Costs</t>
  </si>
  <si>
    <t>Prism Acquisition [Member] | General and Administrative Expense [Member] | Accounting and Valuation Expenses [Member]</t>
  </si>
  <si>
    <t>Prism Acquisition [Member] | General and Administrative Expense [Member] | Special Meeting Expenses [Member]</t>
  </si>
  <si>
    <t>Prism Acquisition [Member] | General and Administrative Expense [Member]</t>
  </si>
  <si>
    <t>Business Combination, Maximum Purchase Price</t>
  </si>
  <si>
    <t>Payments to Acquire Businesses, Net of Cash Acquired</t>
  </si>
  <si>
    <t>Due to Related Parties, Current</t>
  </si>
  <si>
    <t>Business Acquisition, Equity Interest Issued or Issuable, Value Assigned</t>
  </si>
  <si>
    <t>Business Acquisition, Equity Interest Issued or Issuable, Number of Shares</t>
  </si>
  <si>
    <t>Percentage of Litigation and Settlement Proceeds for Prism Security Holders</t>
  </si>
  <si>
    <t>70.00%</t>
  </si>
  <si>
    <t>Business Combination, Contingent Consideration, Earn-out Calculation, Quarterly Retention Percentage</t>
  </si>
  <si>
    <t>20.00%</t>
  </si>
  <si>
    <t>Share Price</t>
  </si>
  <si>
    <t>Business Combination, Recognized Identifiable Assets Acquired, Goodwill, and Liabilities Assumed, Net</t>
  </si>
  <si>
    <t>Note 3 - Acquisition and Preliminary Purchase Accounting - Fair Value of the Prism Purchase Price (Details) - USD ($) $ in Thousands</t>
  </si>
  <si>
    <t>Consideration paid on the Closing Date:</t>
  </si>
  <si>
    <t>Cash payment (portion of $16.5 million cash consideration)</t>
  </si>
  <si>
    <t>Consideration paid after the Closing Date:</t>
  </si>
  <si>
    <t>Contingent consideration expected to be paid</t>
  </si>
  <si>
    <t>Discount on contingent consideration</t>
  </si>
  <si>
    <t>Note 3 - Acquisition and Preliminary Purchase Accounting - Purchase Price Allocation Relating to the Prism Acquisitions (Details) - USD ($)</t>
  </si>
  <si>
    <t>Acquired assets:</t>
  </si>
  <si>
    <t>Intangible assets, net</t>
  </si>
  <si>
    <t>Assumed liabilities:</t>
  </si>
  <si>
    <t>Notes payable</t>
  </si>
  <si>
    <t>Accounts payable and other liabilities</t>
  </si>
  <si>
    <t>Total liabilities assumed</t>
  </si>
  <si>
    <t>Total purchase price</t>
  </si>
  <si>
    <t>Note 3 - Acquisition and Preliminary Purchase Accounting - Pro Forma Results of Operations (Details) - Prism Acquisition [Member] - USD ($) $ in Thousands</t>
  </si>
  <si>
    <t>Total revenues</t>
  </si>
  <si>
    <t>Operating loss</t>
  </si>
  <si>
    <t>Diluted loss per share (in dollars per share)</t>
  </si>
  <si>
    <t>Note 4 - Fair Value Measurements - Assets at Fair Value (Details) - USD ($) $ in Thousands</t>
  </si>
  <si>
    <t>Fair Value, Measurements, Recurring [Member] | Fair Value, Inputs, Level 1 [Member]</t>
  </si>
  <si>
    <t>Assets:</t>
  </si>
  <si>
    <t>Cash equivalents</t>
  </si>
  <si>
    <t>Restricted cash equivalents</t>
  </si>
  <si>
    <t>Total assets at fair value</t>
  </si>
  <si>
    <t>Fair Value, Measurements, Recurring [Member] | Fair Value, Inputs, Level 2 [Member]</t>
  </si>
  <si>
    <t>Fair Value, Measurements, Recurring [Member] | Fair Value, Inputs, Level 3 [Member]</t>
  </si>
  <si>
    <t>Fair Value, Measurements, Recurring [Member]</t>
  </si>
  <si>
    <t>Note 5 - Restricted Cash Equivalents and Short-Term Investments (Details Textual) - USD ($) $ in Millions</t>
  </si>
  <si>
    <t>Note 6 - Other Assets (Details Textual) - Jun. 30, 2015 - USD ($)</t>
  </si>
  <si>
    <t>Other Asset Impairment Charges</t>
  </si>
  <si>
    <t>Note 6 - Other Assets - Life Settlement Contracts (Details) - Jun. 30, 2015 $ in Thousands</t>
  </si>
  <si>
    <t>USD ($)</t>
  </si>
  <si>
    <t>Number of individual life insurance policies held</t>
  </si>
  <si>
    <t>Aggregate face/maturity value of all policies</t>
  </si>
  <si>
    <t>Cash surrender value of all policies</t>
  </si>
  <si>
    <t>Note 7 - Intangible Assets (Details Textual) - USD ($)</t>
  </si>
  <si>
    <t>Note 7 - Intangible Assets - Intangible Assets, Net (Details) - USD ($) $ in Thousands</t>
  </si>
  <si>
    <t>Patents [Member]</t>
  </si>
  <si>
    <t>Accumulated amortization</t>
  </si>
  <si>
    <t>Noncompete Agreements [Member]</t>
  </si>
  <si>
    <t>Total goodwill and other intangible assets</t>
  </si>
  <si>
    <t>Note 8 - Accrued Expenses - Summary of Accrued Expenses and Other Current Liabilities (Details) - USD ($) $ in Thousands</t>
  </si>
  <si>
    <t>Accrued lease obligations</t>
  </si>
  <si>
    <t>Payroll accrual</t>
  </si>
  <si>
    <t>Note 9 - Notes Payable (Details Textual) - Jun. 30, 2015 - Prism Acquisition [Member] - Notes Payable, Other Payables [Member]</t>
  </si>
  <si>
    <t>Debt Instrument, Frequency of Periodic Payment</t>
  </si>
  <si>
    <t>semi annual</t>
  </si>
  <si>
    <t>Long-term Debt, Fair Value</t>
  </si>
  <si>
    <t>Debt Instrument, Number of Installments</t>
  </si>
  <si>
    <t>Debt Instrument, Periodic Payment</t>
  </si>
  <si>
    <t>Debt Instrument, Interest Rate, Imputed Percentage</t>
  </si>
  <si>
    <t>Note 9 - Notes Payable - Aggregate Maturities of the Notes Payable (Details) - Prism Acquisition [Member] - Notes Payable, Other Payables [Member] $ in Thousands</t>
  </si>
  <si>
    <t>Jun. 30, 2015USD ($)</t>
  </si>
  <si>
    <t>Less imputed interest</t>
  </si>
  <si>
    <t>Fair Value</t>
  </si>
  <si>
    <t>Note 10 - Net Loss Per Share (Details Textual) - shares</t>
  </si>
  <si>
    <t>Antidilutive Securities Excluded from Computation of Earnings Per Share, Amount</t>
  </si>
  <si>
    <t>Note 10 - Net Loss Per Share - Calculation of Numerator and Denominator in Earnings Per Share (Details) - USD ($) shares in Thousands, $ in Thousands</t>
  </si>
  <si>
    <t>Numerator for basic and diluted net loss per share:</t>
  </si>
  <si>
    <t>Denominator for net loss per share:</t>
  </si>
  <si>
    <t>Note 11 - Commitments and Contingencies (Details Textual)</t>
  </si>
  <si>
    <t>Jun. 30, 2015USD ($)ft²</t>
  </si>
  <si>
    <t>Sep. 30, 2014ft²</t>
  </si>
  <si>
    <t>Folsom, California Corporate Headquarters [Member]</t>
  </si>
  <si>
    <t>Lease Term</t>
  </si>
  <si>
    <t>2 years</t>
  </si>
  <si>
    <t>Area of Real Estate Property</t>
  </si>
  <si>
    <t>Office Space in Omaha, Nebraska [Member] | Prism Technologies [Member]</t>
  </si>
  <si>
    <t>5 years</t>
  </si>
  <si>
    <t>Rancho Cordova C A [Member]</t>
  </si>
  <si>
    <t>Operating Leases, Future Minimum Payments Due, Future Minimum Sublease Rentals | $</t>
  </si>
  <si>
    <t>San Francisco [Member]</t>
  </si>
  <si>
    <t>Note 12 - Options and Equity (Details Textual) - USD ($)</t>
  </si>
  <si>
    <t>Jun. 11, 2015</t>
  </si>
  <si>
    <t>Performance-based Options [Member] | Five Prism Executive Officers [Member] | Vesting on the First Employment Anniversary Date [Member]</t>
  </si>
  <si>
    <t>Share-based Compensation Arrangement by Share-based Payment Award, Award Vesting Rights, Percentage</t>
  </si>
  <si>
    <t>33.33%</t>
  </si>
  <si>
    <t>Performance-based Options [Member] | Five Prism Executive Officers [Member] | Vesting on the Second Employment Anniversary Date [Member]</t>
  </si>
  <si>
    <t>Performance-based Options [Member] | Five Prism Executive Officers [Member] | Vesting on the Third Employment Anniversary Date [Member]</t>
  </si>
  <si>
    <t>33.34%</t>
  </si>
  <si>
    <t>Performance-based Options [Member] | Minimum [Member]</t>
  </si>
  <si>
    <t>0.00%</t>
  </si>
  <si>
    <t>Performance-based Options [Member] | Maximum [Member]</t>
  </si>
  <si>
    <t>Performance-based Options [Member]</t>
  </si>
  <si>
    <t>Share-based Compensation Arrangement by Share-based Payment Award, Options, Fair Value</t>
  </si>
  <si>
    <t>Share-based Compensation Arrangement by Share-based Payment Award, Options, Grants in Period, Gross</t>
  </si>
  <si>
    <t>50.00%</t>
  </si>
  <si>
    <t>Share-based Compensation Arrangement by Share-based Payment Award, Options, Performance Target Achieved</t>
  </si>
  <si>
    <t>60.00%</t>
  </si>
  <si>
    <t>Service-based Options [Member] | Five Prism Executive Officers [Member] | Vesting on the First Employment Anniversary Date [Member]</t>
  </si>
  <si>
    <t>Service-based Options [Member] | Five Prism Executive Officers [Member] | Vesting at the End of Each of the 24 Months Following the First Employment Anniversary [Member]</t>
  </si>
  <si>
    <t>66.67%</t>
  </si>
  <si>
    <t>Service-based Options [Member] | Share-based Compensation Award, Tranche One [Member]</t>
  </si>
  <si>
    <t>33.00%</t>
  </si>
  <si>
    <t>Share-based Compensation Arrangement by Share-based Payment Award, Award Vesting Period</t>
  </si>
  <si>
    <t>1 year</t>
  </si>
  <si>
    <t>Service-based Options [Member] | Share-based Compensation Award, Tranche Two [Member]</t>
  </si>
  <si>
    <t>Service-based Options [Member]</t>
  </si>
  <si>
    <t>Five Prism Executive Officers [Member]</t>
  </si>
  <si>
    <t>Employee Service Share-based Compensation, Nonvested Awards, Compensation Not yet Recognized, Stock Options</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Vested, Number of Shar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4" r="B4" t="n">
        <v>1077370</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4</v>
      </c>
    </row>
    <row spans="1:3" r="10">
      <c s="3" r="A10" t="s">
        <v>16</v>
      </c>
      <c s="4" r="C10" t="n">
        <v>10073688</v>
      </c>
    </row>
    <row spans="1:3" r="11">
      <c s="3" r="A11" t="s">
        <v>17</v>
      </c>
      <c s="3" r="B11" t="s">
        <v>18</v>
      </c>
    </row>
    <row spans="1:3" r="12">
      <c s="3" r="A12" t="s">
        <v>19</v>
      </c>
      <c s="3" r="B12" t="s">
        <v>20</v>
      </c>
    </row>
    <row spans="1:3" r="13">
      <c s="3" r="A13" t="s">
        <v>21</v>
      </c>
      <c s="4" r="B13" t="n">
        <v>2015</v>
      </c>
    </row>
    <row spans="1:3" r="14">
      <c s="3" r="A14" t="s">
        <v>22</v>
      </c>
      <c s="5" r="B14" t="s">
        <v>23</v>
      </c>
    </row>
    <row spans="1:3" r="15">
      <c s="3" r="A15" t="s">
        <v>24</v>
      </c>
      <c s="3"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5</v>
      </c>
      <c s="2" r="B1" t="s">
        <v>1</v>
      </c>
    </row>
    <row spans="1:2" r="2">
      <c s="2" r="B2" t="s">
        <v>2</v>
      </c>
    </row>
    <row spans="1:2" r="3">
      <c s="6" r="A3" t="s">
        <v>103</v>
      </c>
    </row>
    <row spans="1:2" r="4">
      <c s="3" r="A4" t="s">
        <v>116</v>
      </c>
      <c s="3" r="B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18</v>
      </c>
      <c s="2" r="B1" t="s">
        <v>1</v>
      </c>
    </row>
    <row spans="1:2" r="2">
      <c s="2" r="B2" t="s">
        <v>2</v>
      </c>
    </row>
    <row spans="1:2" r="3">
      <c s="6" r="A3" t="s">
        <v>103</v>
      </c>
    </row>
    <row spans="1:2" r="4">
      <c s="3" r="A4" t="s">
        <v>119</v>
      </c>
      <c s="3" r="B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1</v>
      </c>
      <c s="2" r="B1" t="s">
        <v>1</v>
      </c>
    </row>
    <row spans="1:2" r="2">
      <c s="2" r="B2" t="s">
        <v>2</v>
      </c>
    </row>
    <row spans="1:2" r="3">
      <c s="6" r="A3" t="s">
        <v>103</v>
      </c>
    </row>
    <row spans="1:2" r="4">
      <c s="3" r="A4" t="s">
        <v>122</v>
      </c>
      <c s="3"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24</v>
      </c>
      <c s="2" r="B1" t="s">
        <v>1</v>
      </c>
    </row>
    <row spans="1:2" r="2">
      <c s="2" r="B2" t="s">
        <v>2</v>
      </c>
    </row>
    <row spans="1:2" r="3">
      <c s="6" r="A3" t="s">
        <v>103</v>
      </c>
    </row>
    <row spans="1:2" r="4">
      <c s="3" r="A4" t="s">
        <v>125</v>
      </c>
      <c s="3" r="B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27</v>
      </c>
      <c s="2" r="B1" t="s">
        <v>1</v>
      </c>
    </row>
    <row spans="1:2" r="2">
      <c s="2" r="B2" t="s">
        <v>2</v>
      </c>
    </row>
    <row spans="1:2" r="3">
      <c s="6" r="A3" t="s">
        <v>103</v>
      </c>
    </row>
    <row spans="1:2" r="4">
      <c s="3" r="A4" t="s">
        <v>128</v>
      </c>
      <c s="3" r="B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0</v>
      </c>
      <c s="2" r="B1" t="s">
        <v>1</v>
      </c>
    </row>
    <row spans="1:2" r="2">
      <c s="2" r="B2" t="s">
        <v>2</v>
      </c>
    </row>
    <row spans="1:2" r="3">
      <c s="6" r="A3" t="s">
        <v>103</v>
      </c>
    </row>
    <row spans="1:2" r="4">
      <c s="3" r="A4" t="s">
        <v>131</v>
      </c>
      <c s="3" r="B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3</v>
      </c>
      <c s="2" r="B1" t="s">
        <v>1</v>
      </c>
    </row>
    <row spans="1:2" r="2">
      <c s="2" r="B2" t="s">
        <v>2</v>
      </c>
    </row>
    <row spans="1:2" r="3">
      <c s="6" r="A3" t="s">
        <v>103</v>
      </c>
    </row>
    <row spans="1:2" r="4">
      <c s="3" r="A4" t="s">
        <v>134</v>
      </c>
      <c s="3" r="B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6</v>
      </c>
      <c s="2" r="B1" t="s">
        <v>1</v>
      </c>
    </row>
    <row spans="1:2" r="2">
      <c s="2" r="B2" t="s">
        <v>2</v>
      </c>
    </row>
    <row spans="1:2" r="3">
      <c s="6" r="A3" t="s">
        <v>103</v>
      </c>
    </row>
    <row spans="1:2" r="4">
      <c s="3" r="A4" t="s">
        <v>137</v>
      </c>
      <c s="3" r="B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9</v>
      </c>
      <c s="2" r="B1" t="s">
        <v>1</v>
      </c>
    </row>
    <row spans="1:2" r="2">
      <c s="2" r="B2" t="s">
        <v>2</v>
      </c>
    </row>
    <row spans="1:2" r="3">
      <c s="6" r="A3" t="s">
        <v>103</v>
      </c>
    </row>
    <row spans="1:2" r="4">
      <c s="3" r="A4" t="s">
        <v>140</v>
      </c>
      <c s="3" r="B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6" r="A3" t="s">
        <v>143</v>
      </c>
    </row>
    <row spans="1:2" r="4">
      <c s="3" r="A4" t="s">
        <v>144</v>
      </c>
      <c s="3" r="B4" t="s">
        <v>145</v>
      </c>
    </row>
    <row spans="1:2" r="5">
      <c s="3" r="A5" t="s">
        <v>146</v>
      </c>
      <c s="3" r="B5" t="s">
        <v>147</v>
      </c>
    </row>
    <row spans="1:2" r="6">
      <c s="3" r="A6" t="s">
        <v>148</v>
      </c>
      <c s="3" r="B6" t="s">
        <v>149</v>
      </c>
    </row>
    <row spans="1:2" r="7">
      <c s="3" r="A7" t="s">
        <v>150</v>
      </c>
      <c s="3" r="B7" t="s">
        <v>151</v>
      </c>
    </row>
    <row spans="1:2" r="8">
      <c s="3" r="A8" t="s">
        <v>152</v>
      </c>
      <c s="3" r="B8" t="s">
        <v>153</v>
      </c>
    </row>
    <row spans="1:2" r="9">
      <c s="3" r="A9" t="s">
        <v>154</v>
      </c>
      <c s="3" r="B9" t="s">
        <v>155</v>
      </c>
    </row>
    <row spans="1:2" r="10">
      <c s="3" r="A10" t="s">
        <v>156</v>
      </c>
      <c s="3" r="B10"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6</v>
      </c>
      <c s="2" r="B1" t="s">
        <v>2</v>
      </c>
      <c s="2" r="C1" t="s">
        <v>27</v>
      </c>
    </row>
    <row spans="1:3" r="2">
      <c s="6" r="A2" t="s">
        <v>28</v>
      </c>
    </row>
    <row spans="1:3" r="3">
      <c s="3" r="A3" t="s">
        <v>29</v>
      </c>
      <c s="7" r="B3" t="n">
        <v>3481</v>
      </c>
      <c s="7" r="C3" t="n">
        <v>23137</v>
      </c>
    </row>
    <row spans="1:3" r="4">
      <c s="3" r="A4" t="s">
        <v>30</v>
      </c>
      <c s="4" r="B4" t="n">
        <v>1494</v>
      </c>
      <c s="4" r="C4" t="n">
        <v>1494</v>
      </c>
    </row>
    <row spans="1:3" r="5">
      <c s="3" r="A5" t="s">
        <v>31</v>
      </c>
      <c s="4" r="B5" t="n">
        <v>800</v>
      </c>
      <c s="4" r="C5" t="n">
        <v>800</v>
      </c>
    </row>
    <row spans="1:3" r="6">
      <c s="3" r="A6" t="s">
        <v>32</v>
      </c>
      <c s="4" r="B6" t="n">
        <v>263</v>
      </c>
      <c s="4" r="C6" t="n">
        <v>143</v>
      </c>
    </row>
    <row spans="1:3" r="7">
      <c s="3" r="A7" t="s">
        <v>33</v>
      </c>
      <c s="4" r="B7" t="n">
        <v>6038</v>
      </c>
      <c s="7" r="C7" t="n">
        <v>25574</v>
      </c>
    </row>
    <row spans="1:3" r="8">
      <c s="3" r="A8" t="s">
        <v>34</v>
      </c>
      <c s="4" r="B8" t="n">
        <v>56839</v>
      </c>
    </row>
    <row spans="1:3" r="9">
      <c s="3" r="A9" t="s">
        <v>35</v>
      </c>
      <c s="4" r="B9" t="n">
        <v>107</v>
      </c>
    </row>
    <row spans="1:3" r="10">
      <c s="3" r="A10" t="s">
        <v>36</v>
      </c>
      <c s="4" r="B10" t="n">
        <v>63</v>
      </c>
      <c s="7" r="C10" t="n">
        <v>4</v>
      </c>
    </row>
    <row spans="1:3" r="11">
      <c s="3" r="A11" t="s">
        <v>37</v>
      </c>
      <c s="4" r="B11" t="n">
        <v>63047</v>
      </c>
      <c s="4" r="C11" t="n">
        <v>25578</v>
      </c>
    </row>
    <row spans="1:3" r="12">
      <c s="6" r="A12" t="s">
        <v>38</v>
      </c>
    </row>
    <row spans="1:3" r="13">
      <c s="3" r="A13" t="s">
        <v>39</v>
      </c>
      <c s="4" r="B13" t="n">
        <v>245</v>
      </c>
      <c s="4" r="C13" t="n">
        <v>675</v>
      </c>
    </row>
    <row spans="1:3" r="14">
      <c s="3" r="A14" t="s">
        <v>40</v>
      </c>
      <c s="4" r="B14" t="n">
        <v>242</v>
      </c>
      <c s="7" r="C14" t="n">
        <v>194</v>
      </c>
    </row>
    <row spans="1:3" r="15">
      <c s="3" r="A15" t="s">
        <v>41</v>
      </c>
      <c s="4" r="B15" t="n">
        <v>12460</v>
      </c>
    </row>
    <row spans="1:3" r="16">
      <c s="3" r="A16" t="s">
        <v>42</v>
      </c>
      <c s="4" r="B16" t="n">
        <v>970</v>
      </c>
    </row>
    <row spans="1:3" r="17">
      <c s="3" r="A17" t="s">
        <v>43</v>
      </c>
      <c s="4" r="B17" t="n">
        <v>13917</v>
      </c>
      <c s="7" r="C17" t="n">
        <v>869</v>
      </c>
    </row>
    <row spans="1:3" r="18">
      <c s="3" r="A18" t="s">
        <v>44</v>
      </c>
      <c s="4" r="B18" t="n">
        <v>20177</v>
      </c>
    </row>
    <row spans="1:3" r="19">
      <c s="3" r="A19" t="s">
        <v>45</v>
      </c>
      <c s="4" r="B19" t="n">
        <v>1708</v>
      </c>
    </row>
    <row spans="1:3" r="20">
      <c s="3" r="A20" t="s">
        <v>46</v>
      </c>
      <c s="4" r="B20" t="n">
        <v>150</v>
      </c>
      <c s="7" r="C20" t="n">
        <v>251</v>
      </c>
    </row>
    <row spans="1:3" r="21">
      <c s="3" r="A21" t="s">
        <v>47</v>
      </c>
      <c s="4" r="B21" t="n">
        <v>101</v>
      </c>
      <c s="4" r="C21" t="n">
        <v>101</v>
      </c>
    </row>
    <row spans="1:3" r="22">
      <c s="3" r="A22" t="s">
        <v>48</v>
      </c>
      <c s="4" r="B22" t="n">
        <v>45</v>
      </c>
      <c s="4" r="C22" t="n">
        <v>45</v>
      </c>
    </row>
    <row spans="1:3" r="23">
      <c s="3" r="A23" t="s">
        <v>49</v>
      </c>
      <c s="4" r="B23" t="n">
        <v>36098</v>
      </c>
      <c s="7" r="C23" t="n">
        <v>1266</v>
      </c>
    </row>
    <row spans="1:3" r="24">
      <c s="3" r="A24" t="s">
        <v>50</v>
      </c>
    </row>
    <row spans="1:3" r="25">
      <c s="6" r="A25" t="s">
        <v>51</v>
      </c>
    </row>
    <row spans="1:3" r="26">
      <c s="3" r="A26" t="s">
        <v>52</v>
      </c>
      <c s="4" r="B26" t="n">
        <v>15</v>
      </c>
      <c s="7" r="C26" t="n">
        <v>11</v>
      </c>
    </row>
    <row spans="1:3" r="27">
      <c s="3" r="A27" t="s">
        <v>53</v>
      </c>
      <c s="4" r="B27" t="n">
        <v>231244</v>
      </c>
      <c s="4" r="C27" t="n">
        <v>221771</v>
      </c>
    </row>
    <row spans="1:3" r="28">
      <c s="3" r="A28" t="s">
        <v>54</v>
      </c>
      <c s="4" r="B28" t="n">
        <v>-10323</v>
      </c>
      <c s="4" r="C28" t="n">
        <v>-10323</v>
      </c>
    </row>
    <row spans="1:3" r="29">
      <c s="3" r="A29" t="s">
        <v>55</v>
      </c>
      <c s="4" r="B29" t="n">
        <v>-193987</v>
      </c>
      <c s="4" r="C29" t="n">
        <v>-187147</v>
      </c>
    </row>
    <row spans="1:3" r="30">
      <c s="3" r="A30" t="s">
        <v>56</v>
      </c>
      <c s="4" r="B30" t="n">
        <v>26949</v>
      </c>
      <c s="4" r="C30" t="n">
        <v>24312</v>
      </c>
    </row>
    <row spans="1:3" r="31">
      <c s="3" r="A31" t="s">
        <v>57</v>
      </c>
      <c s="7" r="B31" t="n">
        <v>63047</v>
      </c>
      <c s="7" r="C31" t="n">
        <v>255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6" r="A3" t="s">
        <v>159</v>
      </c>
    </row>
    <row spans="1:2" r="4">
      <c s="3" r="A4" t="s">
        <v>160</v>
      </c>
      <c s="3" r="B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6" r="A3" t="s">
        <v>159</v>
      </c>
    </row>
    <row spans="1:2" r="4">
      <c s="3" r="A4" t="s">
        <v>163</v>
      </c>
      <c s="3" r="B4" t="s">
        <v>164</v>
      </c>
    </row>
    <row spans="1:2" r="5">
      <c s="3" r="A5" t="s">
        <v>165</v>
      </c>
      <c s="3" r="B5" t="s">
        <v>166</v>
      </c>
    </row>
    <row spans="1:2" r="6">
      <c s="3" r="A6" t="s">
        <v>167</v>
      </c>
      <c s="3" r="B6"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69</v>
      </c>
      <c s="2" r="B1" t="s">
        <v>1</v>
      </c>
    </row>
    <row spans="1:2" r="2">
      <c s="2" r="B2" t="s">
        <v>2</v>
      </c>
    </row>
    <row spans="1:2" r="3">
      <c s="6" r="A3" t="s">
        <v>159</v>
      </c>
    </row>
    <row spans="1:2" r="4">
      <c s="3" r="A4" t="s">
        <v>170</v>
      </c>
      <c s="3" r="B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2</v>
      </c>
      <c s="2" r="B1" t="s">
        <v>1</v>
      </c>
    </row>
    <row spans="1:2" r="2">
      <c s="2" r="B2" t="s">
        <v>2</v>
      </c>
    </row>
    <row spans="1:2" r="3">
      <c s="6" r="A3" t="s">
        <v>159</v>
      </c>
    </row>
    <row spans="1:2" r="4">
      <c s="3" r="A4" t="s">
        <v>173</v>
      </c>
      <c s="3" r="B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75</v>
      </c>
      <c s="2" r="B1" t="s">
        <v>1</v>
      </c>
    </row>
    <row spans="1:2" r="2">
      <c s="2" r="B2" t="s">
        <v>2</v>
      </c>
    </row>
    <row spans="1:2" r="3">
      <c s="6" r="A3" t="s">
        <v>159</v>
      </c>
    </row>
    <row spans="1:2" r="4">
      <c s="3" r="A4" t="s">
        <v>176</v>
      </c>
      <c s="3" r="B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8</v>
      </c>
      <c s="2" r="B1" t="s">
        <v>1</v>
      </c>
    </row>
    <row spans="1:2" r="2">
      <c s="2" r="B2" t="s">
        <v>2</v>
      </c>
    </row>
    <row spans="1:2" r="3">
      <c s="6" r="A3" t="s">
        <v>159</v>
      </c>
    </row>
    <row spans="1:2" r="4">
      <c s="3" r="A4" t="s">
        <v>179</v>
      </c>
      <c s="3" r="B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81</v>
      </c>
      <c s="2" r="B1" t="s">
        <v>1</v>
      </c>
    </row>
    <row spans="1:2" r="2">
      <c s="2" r="B2" t="s">
        <v>2</v>
      </c>
    </row>
    <row spans="1:2" r="3">
      <c s="6" r="A3" t="s">
        <v>159</v>
      </c>
    </row>
    <row spans="1:2" r="4">
      <c s="3" r="A4" t="s">
        <v>182</v>
      </c>
      <c s="3" r="B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4</v>
      </c>
      <c s="2" r="B1" t="s">
        <v>1</v>
      </c>
    </row>
    <row spans="1:2" r="2">
      <c s="2" r="B2" t="s">
        <v>2</v>
      </c>
    </row>
    <row spans="1:2" r="3">
      <c s="6" r="A3" t="s">
        <v>159</v>
      </c>
    </row>
    <row spans="1:2" r="4">
      <c s="3" r="A4" t="s">
        <v>185</v>
      </c>
      <c s="3" r="B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s="1" r="A1" t="s">
        <v>187</v>
      </c>
      <c s="2" r="B1" t="s">
        <v>1</v>
      </c>
    </row>
    <row spans="1:2" r="2">
      <c s="2" r="B2" t="s">
        <v>2</v>
      </c>
    </row>
    <row spans="1:2" r="3">
      <c s="3" r="A3" t="s">
        <v>188</v>
      </c>
    </row>
    <row spans="1:2" r="4">
      <c s="3" r="A4" t="s">
        <v>189</v>
      </c>
      <c s="7" r="B4" t="n">
        <v>9380</v>
      </c>
    </row>
    <row spans="1:2" r="5">
      <c s="3" r="A5" t="s">
        <v>190</v>
      </c>
    </row>
    <row spans="1:2" r="6">
      <c s="3" r="A6" t="s">
        <v>191</v>
      </c>
      <c s="4" r="B6" t="n">
        <v>16500</v>
      </c>
    </row>
    <row spans="1:2" r="7">
      <c s="3" r="A7" t="s">
        <v>192</v>
      </c>
      <c s="4" r="B7" t="n">
        <v>32411</v>
      </c>
    </row>
    <row spans="1:2" r="8">
      <c s="3" r="A8" t="s">
        <v>193</v>
      </c>
      <c s="4" r="B8" t="n">
        <v>58291</v>
      </c>
    </row>
    <row spans="1:2" r="9">
      <c s="3" r="A9" t="s">
        <v>194</v>
      </c>
      <c s="4" r="B9" t="n">
        <v>3611</v>
      </c>
    </row>
    <row spans="1:2" r="10">
      <c s="3" r="A10" t="s">
        <v>191</v>
      </c>
      <c s="7" r="B10" t="n">
        <v>-161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4"/>
  </cols>
  <sheetData>
    <row spans="1:2" r="1">
      <c s="1" r="A1" t="s">
        <v>195</v>
      </c>
      <c s="2" r="B1" t="s">
        <v>196</v>
      </c>
    </row>
    <row spans="1:2" r="2">
      <c s="3" r="A2" t="s">
        <v>197</v>
      </c>
    </row>
    <row spans="1:2" r="3">
      <c s="3" r="A3" t="s">
        <v>198</v>
      </c>
      <c s="4" r="B3" t="n">
        <v>9</v>
      </c>
    </row>
    <row spans="1:2" r="4">
      <c s="3" r="A4" t="s">
        <v>199</v>
      </c>
      <c s="4" r="B4" t="n">
        <v>51</v>
      </c>
    </row>
    <row spans="1:2" r="5">
      <c s="3" r="A5" t="s">
        <v>200</v>
      </c>
      <c s="4" r="B5" t="n">
        <v>5</v>
      </c>
    </row>
    <row spans="1:2" r="6">
      <c s="3" r="A6" t="s">
        <v>188</v>
      </c>
    </row>
    <row spans="1:2" r="7">
      <c s="3" r="A7" t="s">
        <v>201</v>
      </c>
      <c s="9" r="B7" t="n">
        <v>3.5</v>
      </c>
    </row>
    <row spans="1:2" r="8">
      <c s="3" r="A8" t="s">
        <v>190</v>
      </c>
    </row>
    <row spans="1:2" r="9">
      <c s="3" r="A9" t="s">
        <v>202</v>
      </c>
      <c s="10" r="B9" t="n">
        <v>16.5</v>
      </c>
    </row>
    <row spans="1:2" r="10">
      <c s="3" r="A10" t="s">
        <v>201</v>
      </c>
      <c s="9" r="B10" t="n">
        <v>3.5</v>
      </c>
    </row>
    <row spans="1:2" r="11">
      <c s="3" r="A11" t="s">
        <v>203</v>
      </c>
      <c s="10" r="B11" t="n">
        <v>4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59</v>
      </c>
      <c s="2" r="D1" t="s">
        <v>1</v>
      </c>
    </row>
    <row spans="1:5" r="2">
      <c s="2" r="B2" t="s">
        <v>2</v>
      </c>
      <c s="2" r="C2" t="s">
        <v>60</v>
      </c>
      <c s="2" r="D2" t="s">
        <v>2</v>
      </c>
      <c s="2" r="E2" t="s">
        <v>60</v>
      </c>
    </row>
    <row spans="1:5" r="3">
      <c s="3" r="A3" t="s">
        <v>61</v>
      </c>
    </row>
    <row spans="1:5" r="4">
      <c s="6" r="A4" t="s">
        <v>62</v>
      </c>
    </row>
    <row spans="1:5" r="5">
      <c s="3" r="A5" t="s">
        <v>63</v>
      </c>
      <c s="7" r="B5" t="n">
        <v>1380</v>
      </c>
      <c s="7" r="C5" t="n">
        <v>438</v>
      </c>
      <c s="7" r="D5" t="n">
        <v>1988</v>
      </c>
      <c s="7" r="E5" t="n">
        <v>881</v>
      </c>
    </row>
    <row spans="1:5" r="6">
      <c s="3" r="A6" t="s">
        <v>64</v>
      </c>
      <c s="4" r="B6" t="n">
        <v>4173</v>
      </c>
      <c s="4" r="C6" t="n">
        <v>1</v>
      </c>
      <c s="4" r="D6" t="n">
        <v>4526</v>
      </c>
      <c s="4" r="E6" t="n">
        <v>1</v>
      </c>
    </row>
    <row spans="1:5" r="7">
      <c s="3" r="A7" t="s">
        <v>65</v>
      </c>
      <c s="4" r="B7" t="n">
        <v>5553</v>
      </c>
      <c s="4" r="C7" t="n">
        <v>439</v>
      </c>
      <c s="4" r="D7" t="n">
        <v>6514</v>
      </c>
      <c s="4" r="E7" t="n">
        <v>882</v>
      </c>
    </row>
    <row spans="1:5" r="8">
      <c s="3" r="A8" t="s">
        <v>66</v>
      </c>
      <c s="4" r="B8" t="n">
        <v>-5553</v>
      </c>
      <c s="4" r="C8" t="n">
        <v>-439</v>
      </c>
      <c s="4" r="D8" t="n">
        <v>-6514</v>
      </c>
      <c s="4" r="E8" t="n">
        <v>-882</v>
      </c>
    </row>
    <row spans="1:5" r="9">
      <c s="3" r="A9" t="s">
        <v>67</v>
      </c>
      <c s="4" r="B9" t="n">
        <v>3</v>
      </c>
      <c s="7" r="C9" t="n">
        <v>7</v>
      </c>
      <c s="4" r="D9" t="n">
        <v>9</v>
      </c>
      <c s="7" r="E9" t="n">
        <v>15</v>
      </c>
    </row>
    <row spans="1:5" r="10">
      <c s="3" r="A10" t="s">
        <v>68</v>
      </c>
      <c s="4" r="B10" t="n">
        <v>-314</v>
      </c>
      <c s="4" r="D10" t="n">
        <v>-335</v>
      </c>
    </row>
    <row spans="1:5" r="11">
      <c s="3" r="A11" t="s">
        <v>69</v>
      </c>
      <c s="4" r="B11" t="n">
        <v>-5864</v>
      </c>
      <c s="7" r="C11" t="n">
        <v>-432</v>
      </c>
      <c s="4" r="D11" t="n">
        <v>-6840</v>
      </c>
      <c s="7" r="E11" t="n">
        <v>-867</v>
      </c>
    </row>
    <row spans="1:5" r="12">
      <c s="3" r="A12" t="s">
        <v>70</v>
      </c>
      <c s="7" r="B12" t="n">
        <v>-5864</v>
      </c>
      <c s="7" r="C12" t="n">
        <v>-432</v>
      </c>
      <c s="7" r="D12" t="n">
        <v>-6840</v>
      </c>
      <c s="7" r="E12" t="n">
        <v>-867</v>
      </c>
    </row>
    <row spans="1:5" r="13">
      <c s="6" r="A13" t="s">
        <v>71</v>
      </c>
    </row>
    <row spans="1:5" r="14">
      <c s="3" r="A14" t="s">
        <v>72</v>
      </c>
      <c s="8" r="B14" t="n">
        <v>-0.58</v>
      </c>
      <c s="8" r="C14" t="n">
        <v>-0.05</v>
      </c>
      <c s="8" r="D14" t="n">
        <v>-0.8100000000000001</v>
      </c>
      <c s="8" r="E14" t="n">
        <v>-0.11</v>
      </c>
    </row>
    <row spans="1:5" r="15">
      <c s="6" r="A15" t="s">
        <v>73</v>
      </c>
    </row>
    <row spans="1:5" r="16">
      <c s="3" r="A16" t="s">
        <v>74</v>
      </c>
      <c s="4" r="B16" t="n">
        <v>10074</v>
      </c>
      <c s="4" r="C16" t="n">
        <v>7752</v>
      </c>
      <c s="4" r="D16" t="n">
        <v>8449</v>
      </c>
      <c s="4" r="E16" t="n">
        <v>77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spans="1:2" r="1">
      <c s="1" r="A1" t="s">
        <v>204</v>
      </c>
      <c s="2" r="B1" t="s">
        <v>205</v>
      </c>
    </row>
    <row spans="1:2" r="2">
      <c s="3" r="A2" t="s">
        <v>206</v>
      </c>
    </row>
    <row spans="1:2" r="3">
      <c s="3" r="A3" t="s">
        <v>207</v>
      </c>
      <c s="3" r="B3" t="s">
        <v>208</v>
      </c>
    </row>
    <row spans="1:2" r="4">
      <c s="3" r="A4" t="s">
        <v>209</v>
      </c>
    </row>
    <row spans="1:2" r="5">
      <c s="3" r="A5" t="s">
        <v>207</v>
      </c>
      <c s="3" r="B5" t="s">
        <v>210</v>
      </c>
    </row>
    <row spans="1:2" r="6">
      <c s="3" r="A6" t="s">
        <v>211</v>
      </c>
    </row>
    <row spans="1:2" r="7">
      <c s="3" r="A7" t="s">
        <v>207</v>
      </c>
      <c s="3" r="B7" t="s">
        <v>212</v>
      </c>
    </row>
    <row spans="1:2" r="8">
      <c s="3" r="A8" t="s">
        <v>213</v>
      </c>
    </row>
    <row spans="1:2" r="9">
      <c s="3" r="A9" t="s">
        <v>207</v>
      </c>
      <c s="3" r="B9" t="s">
        <v>214</v>
      </c>
    </row>
    <row spans="1:2" r="10">
      <c s="3" r="A10" t="s">
        <v>215</v>
      </c>
      <c s="3" r="B10" t="s">
        <v>2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s>
  <sheetData>
    <row spans="1:8" r="1">
      <c s="1" r="A1" t="s">
        <v>217</v>
      </c>
      <c s="2" r="B1" t="s">
        <v>218</v>
      </c>
      <c s="2" r="C1" t="s">
        <v>219</v>
      </c>
      <c s="2" r="D1" t="s">
        <v>2</v>
      </c>
      <c s="2" r="E1" t="s">
        <v>60</v>
      </c>
      <c s="2" r="F1" t="s">
        <v>2</v>
      </c>
      <c s="2" r="G1" t="s">
        <v>60</v>
      </c>
      <c s="2" r="H1" t="s">
        <v>27</v>
      </c>
    </row>
    <row spans="1:8" r="2">
      <c s="3" r="A2" t="s">
        <v>220</v>
      </c>
    </row>
    <row spans="1:8" r="3">
      <c s="3" r="A3" t="s">
        <v>221</v>
      </c>
      <c s="3" r="D3" t="s">
        <v>222</v>
      </c>
    </row>
    <row spans="1:8" r="4">
      <c s="3" r="A4" t="s">
        <v>223</v>
      </c>
    </row>
    <row spans="1:8" r="5">
      <c s="3" r="A5" t="s">
        <v>221</v>
      </c>
      <c s="3" r="D5" t="s">
        <v>224</v>
      </c>
    </row>
    <row spans="1:8" r="6">
      <c s="3" r="A6" t="s">
        <v>225</v>
      </c>
    </row>
    <row spans="1:8" r="7">
      <c s="3" r="A7" t="s">
        <v>226</v>
      </c>
      <c s="7" r="C7" t="n">
        <v>58908000</v>
      </c>
    </row>
    <row spans="1:8" r="8">
      <c s="3" r="A8" t="s">
        <v>227</v>
      </c>
      <c s="3" r="C8" t="s">
        <v>212</v>
      </c>
    </row>
    <row spans="1:8" r="9">
      <c s="3" r="A9" t="s">
        <v>221</v>
      </c>
      <c s="3" r="B9" t="s">
        <v>228</v>
      </c>
    </row>
    <row spans="1:8" r="10">
      <c s="3" r="A10" t="s">
        <v>229</v>
      </c>
    </row>
    <row spans="1:8" r="11">
      <c s="3" r="A11" t="s">
        <v>226</v>
      </c>
      <c s="7" r="C11" t="n">
        <v>2457000</v>
      </c>
    </row>
    <row spans="1:8" r="12">
      <c s="3" r="A12" t="s">
        <v>227</v>
      </c>
      <c s="3" r="C12" t="s">
        <v>214</v>
      </c>
    </row>
    <row spans="1:8" r="13">
      <c s="3" r="A13" t="s">
        <v>221</v>
      </c>
      <c s="3" r="B13" t="s">
        <v>230</v>
      </c>
      <c s="3" r="C13" t="s">
        <v>231</v>
      </c>
    </row>
    <row spans="1:8" r="14">
      <c s="3" r="A14" t="s">
        <v>232</v>
      </c>
    </row>
    <row spans="1:8" r="15">
      <c s="3" r="A15" t="s">
        <v>221</v>
      </c>
      <c s="3" r="C15" t="s">
        <v>233</v>
      </c>
    </row>
    <row spans="1:8" r="16">
      <c s="3" r="A16" t="s">
        <v>234</v>
      </c>
    </row>
    <row spans="1:8" r="17">
      <c s="3" r="A17" t="s">
        <v>235</v>
      </c>
      <c s="7" r="D17" t="n">
        <v>86000</v>
      </c>
      <c s="7" r="F17" t="n">
        <v>107000</v>
      </c>
    </row>
    <row spans="1:8" r="18">
      <c s="3" r="A18" t="s">
        <v>236</v>
      </c>
    </row>
    <row spans="1:8" r="19">
      <c s="3" r="A19" t="s">
        <v>235</v>
      </c>
      <c s="4" r="D19" t="n">
        <v>41000</v>
      </c>
      <c s="4" r="F19" t="n">
        <v>83000</v>
      </c>
    </row>
    <row spans="1:8" r="20">
      <c s="3" r="A20" t="s">
        <v>237</v>
      </c>
    </row>
    <row spans="1:8" r="21">
      <c s="3" r="A21" t="s">
        <v>235</v>
      </c>
      <c s="4" r="F21" t="n">
        <v>29000</v>
      </c>
    </row>
    <row spans="1:8" r="22">
      <c s="3" r="A22" t="s">
        <v>238</v>
      </c>
    </row>
    <row spans="1:8" r="23">
      <c s="3" r="A23" t="s">
        <v>235</v>
      </c>
      <c s="4" r="D23" t="n">
        <v>127000</v>
      </c>
      <c s="4" r="F23" t="n">
        <v>219000</v>
      </c>
    </row>
    <row spans="1:8" r="24">
      <c s="3" r="A24" t="s">
        <v>190</v>
      </c>
    </row>
    <row spans="1:8" r="25">
      <c s="3" r="A25" t="s">
        <v>235</v>
      </c>
      <c s="7" r="E25" t="n">
        <v>0</v>
      </c>
      <c s="7" r="G25" t="n">
        <v>0</v>
      </c>
    </row>
    <row spans="1:8" r="26">
      <c s="3" r="A26" t="s">
        <v>239</v>
      </c>
      <c s="7" r="C26" t="n">
        <v>75400000</v>
      </c>
    </row>
    <row spans="1:8" r="27">
      <c s="3" r="A27" t="s">
        <v>202</v>
      </c>
      <c s="4" r="C27" t="n">
        <v>16500000</v>
      </c>
    </row>
    <row spans="1:8" r="28">
      <c s="3" r="A28" t="s">
        <v>240</v>
      </c>
      <c s="4" r="C28" t="n">
        <v>1343000</v>
      </c>
      <c s="4" r="F28" t="n">
        <v>-16500000</v>
      </c>
    </row>
    <row spans="1:8" r="29">
      <c s="3" r="A29" t="s">
        <v>241</v>
      </c>
      <c s="4" r="C29" t="n">
        <v>15157000</v>
      </c>
    </row>
    <row spans="1:8" r="30">
      <c s="3" r="A30" t="s">
        <v>242</v>
      </c>
      <c s="7" r="C30" t="n">
        <v>9400000</v>
      </c>
    </row>
    <row spans="1:8" r="31">
      <c s="3" r="A31" t="s">
        <v>243</v>
      </c>
      <c s="9" r="C31" t="n">
        <v>3.5</v>
      </c>
    </row>
    <row spans="1:8" r="32">
      <c s="3" r="A32" t="s">
        <v>203</v>
      </c>
      <c s="7" r="C32" t="n">
        <v>49500000</v>
      </c>
    </row>
    <row spans="1:8" r="33">
      <c s="3" r="A33" t="s">
        <v>244</v>
      </c>
      <c s="3" r="C33" t="s">
        <v>245</v>
      </c>
    </row>
    <row spans="1:8" r="34">
      <c s="3" r="A34" t="s">
        <v>246</v>
      </c>
      <c s="3" r="C34" t="s">
        <v>247</v>
      </c>
    </row>
    <row spans="1:8" r="35">
      <c s="3" r="A35" t="s">
        <v>248</v>
      </c>
      <c s="8" r="C35" t="n">
        <v>2.68</v>
      </c>
    </row>
    <row spans="1:8" r="36">
      <c s="3" r="A36" t="s">
        <v>35</v>
      </c>
      <c s="7" r="B36" t="n">
        <v>5100000</v>
      </c>
      <c s="7" r="C36" t="n">
        <v>107000</v>
      </c>
      <c s="4" r="D36" t="n">
        <v>100000</v>
      </c>
      <c s="4" r="F36" t="n">
        <v>100000</v>
      </c>
    </row>
    <row spans="1:8" r="37">
      <c s="3" r="A37" t="s">
        <v>226</v>
      </c>
      <c s="4" r="B37" t="n">
        <v>58300000</v>
      </c>
      <c s="11" r="D37" t="n">
        <v>61.4</v>
      </c>
      <c s="11" r="F37" t="n">
        <v>61.4</v>
      </c>
    </row>
    <row spans="1:8" r="38">
      <c s="3" r="A38" t="s">
        <v>221</v>
      </c>
      <c s="3" r="C38" t="s">
        <v>224</v>
      </c>
    </row>
    <row spans="1:8" r="39">
      <c s="3" r="A39" t="s">
        <v>249</v>
      </c>
      <c s="7" r="B39" t="n">
        <v>60200000</v>
      </c>
      <c s="7" r="C39" t="n">
        <v>58291000</v>
      </c>
      <c s="4" r="D39" t="n">
        <v>58300000</v>
      </c>
      <c s="4" r="F39" t="n">
        <v>58300000</v>
      </c>
    </row>
    <row spans="1:8" r="40">
      <c s="3" r="A40" t="s">
        <v>240</v>
      </c>
      <c s="4" r="F40" t="n">
        <v>16131000</v>
      </c>
    </row>
    <row spans="1:8" r="41">
      <c s="3" r="A41" t="s">
        <v>35</v>
      </c>
      <c s="7" r="D41" t="n">
        <v>107000</v>
      </c>
      <c s="7" r="F41" t="n">
        <v>107000</v>
      </c>
    </row>
    <row spans="1:8" r="42">
      <c s="3" r="A42" t="s">
        <v>221</v>
      </c>
      <c s="3" r="D42" t="s">
        <v>2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4"/>
  </cols>
  <sheetData>
    <row spans="1:2" r="1">
      <c s="1" r="A1" t="s">
        <v>250</v>
      </c>
      <c s="2" r="B1" t="s">
        <v>219</v>
      </c>
    </row>
    <row spans="1:2" r="2">
      <c s="3" r="A2" t="s">
        <v>188</v>
      </c>
    </row>
    <row spans="1:2" r="3">
      <c s="6" r="A3" t="s">
        <v>251</v>
      </c>
    </row>
    <row spans="1:2" r="4">
      <c s="3" r="A4" t="s">
        <v>52</v>
      </c>
      <c s="7" r="B4" t="n">
        <v>9380</v>
      </c>
    </row>
    <row spans="1:2" r="5">
      <c s="3" r="A5" t="s">
        <v>190</v>
      </c>
    </row>
    <row spans="1:2" r="6">
      <c s="6" r="A6" t="s">
        <v>251</v>
      </c>
    </row>
    <row spans="1:2" r="7">
      <c s="3" r="A7" t="s">
        <v>252</v>
      </c>
      <c s="4" r="B7" t="n">
        <v>1343</v>
      </c>
    </row>
    <row spans="1:2" r="8">
      <c s="6" r="A8" t="s">
        <v>253</v>
      </c>
    </row>
    <row spans="1:2" r="9">
      <c s="3" r="A9" t="s">
        <v>241</v>
      </c>
      <c s="4" r="B9" t="n">
        <v>15157</v>
      </c>
    </row>
    <row spans="1:2" r="10">
      <c s="3" r="A10" t="s">
        <v>254</v>
      </c>
      <c s="4" r="B10" t="n">
        <v>49500</v>
      </c>
    </row>
    <row spans="1:2" r="11">
      <c s="3" r="A11" t="s">
        <v>255</v>
      </c>
      <c s="4" r="B11" t="n">
        <v>-17089</v>
      </c>
    </row>
    <row spans="1:2" r="12">
      <c s="7" r="B12" t="n">
        <v>5829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4"/>
  </cols>
  <sheetData>
    <row spans="1:2" r="1">
      <c s="1" r="A1" t="s">
        <v>256</v>
      </c>
      <c s="2" r="B1" t="s">
        <v>219</v>
      </c>
    </row>
    <row spans="1:2" r="2">
      <c s="3" r="A2" t="s">
        <v>225</v>
      </c>
    </row>
    <row spans="1:2" r="3">
      <c s="6" r="A3" t="s">
        <v>257</v>
      </c>
    </row>
    <row spans="1:2" r="4">
      <c s="3" r="A4" t="s">
        <v>258</v>
      </c>
      <c s="7" r="B4" t="n">
        <v>58908000</v>
      </c>
    </row>
    <row spans="1:2" r="5">
      <c s="3" r="A5" t="s">
        <v>229</v>
      </c>
    </row>
    <row spans="1:2" r="6">
      <c s="6" r="A6" t="s">
        <v>257</v>
      </c>
    </row>
    <row spans="1:2" r="7">
      <c s="3" r="A7" t="s">
        <v>258</v>
      </c>
      <c s="4" r="B7" t="n">
        <v>2457000</v>
      </c>
    </row>
    <row spans="1:2" r="8">
      <c s="3" r="A8" t="s">
        <v>190</v>
      </c>
    </row>
    <row spans="1:2" r="9">
      <c s="6" r="A9" t="s">
        <v>257</v>
      </c>
    </row>
    <row spans="1:2" r="10">
      <c s="3" r="A10" t="s">
        <v>29</v>
      </c>
      <c s="4" r="B10" t="n">
        <v>369000</v>
      </c>
    </row>
    <row spans="1:2" r="11">
      <c s="3" r="A11" t="s">
        <v>36</v>
      </c>
      <c s="4" r="B11" t="n">
        <v>61000</v>
      </c>
    </row>
    <row spans="1:2" r="12">
      <c s="3" r="A12" t="s">
        <v>35</v>
      </c>
      <c s="4" r="B12" t="n">
        <v>107000</v>
      </c>
    </row>
    <row spans="1:2" r="13">
      <c s="6" r="A13" t="s">
        <v>259</v>
      </c>
    </row>
    <row spans="1:2" r="14">
      <c s="3" r="A14" t="s">
        <v>260</v>
      </c>
      <c s="4" r="B14" t="n">
        <v>-3570000</v>
      </c>
    </row>
    <row spans="1:2" r="15">
      <c s="3" r="A15" t="s">
        <v>261</v>
      </c>
      <c s="4" r="B15" t="n">
        <v>-41000</v>
      </c>
    </row>
    <row spans="1:2" r="16">
      <c s="3" r="A16" t="s">
        <v>262</v>
      </c>
      <c s="4" r="B16" t="n">
        <v>-3611000</v>
      </c>
    </row>
    <row spans="1:2" r="17">
      <c s="3" r="A17" t="s">
        <v>263</v>
      </c>
      <c s="7" r="B17" t="n">
        <v>5829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4</v>
      </c>
      <c s="2" r="B1" t="s">
        <v>59</v>
      </c>
      <c s="2" r="D1" t="s">
        <v>1</v>
      </c>
    </row>
    <row spans="1:5" r="2">
      <c s="2" r="B2" t="s">
        <v>2</v>
      </c>
      <c s="2" r="C2" t="s">
        <v>60</v>
      </c>
      <c s="2" r="D2" t="s">
        <v>2</v>
      </c>
      <c s="2" r="E2" t="s">
        <v>60</v>
      </c>
    </row>
    <row spans="1:5" r="3">
      <c s="3" r="A3" t="s">
        <v>265</v>
      </c>
      <c s="7" r="C3" t="n">
        <v>68</v>
      </c>
      <c s="7" r="E3" t="n">
        <v>220</v>
      </c>
    </row>
    <row spans="1:5" r="4">
      <c s="3" r="A4" t="s">
        <v>266</v>
      </c>
      <c s="7" r="B4" t="n">
        <v>-5499</v>
      </c>
      <c s="4" r="C4" t="n">
        <v>-5388</v>
      </c>
      <c s="7" r="D4" t="n">
        <v>-11247</v>
      </c>
      <c s="4" r="E4" t="n">
        <v>-10493</v>
      </c>
    </row>
    <row spans="1:5" r="5">
      <c s="3" r="A5" t="s">
        <v>70</v>
      </c>
      <c s="7" r="B5" t="n">
        <v>-5811</v>
      </c>
      <c s="7" r="C5" t="n">
        <v>-5697</v>
      </c>
      <c s="7" r="D5" t="n">
        <v>-11906</v>
      </c>
      <c s="7" r="E5" t="n">
        <v>-11108</v>
      </c>
    </row>
    <row spans="1:5" r="6">
      <c s="3" r="A6" t="s">
        <v>267</v>
      </c>
      <c s="8" r="B6" t="n">
        <v>-0.58</v>
      </c>
      <c s="8" r="C6" t="n">
        <v>-0.51</v>
      </c>
      <c s="8" r="D6" t="n">
        <v>-1.18</v>
      </c>
      <c s="8" r="E6" t="n">
        <v>-0.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8</v>
      </c>
      <c s="2" r="B1" t="s">
        <v>2</v>
      </c>
      <c s="2" r="C1" t="s">
        <v>27</v>
      </c>
    </row>
    <row spans="1:3" r="2">
      <c s="3" r="A2" t="s">
        <v>269</v>
      </c>
    </row>
    <row spans="1:3" r="3">
      <c s="6" r="A3" t="s">
        <v>270</v>
      </c>
    </row>
    <row spans="1:3" r="4">
      <c s="3" r="A4" t="s">
        <v>271</v>
      </c>
      <c s="7" r="B4" t="n">
        <v>3110</v>
      </c>
      <c s="7" r="C4" t="n">
        <v>22600</v>
      </c>
    </row>
    <row spans="1:3" r="5">
      <c s="3" r="A5" t="s">
        <v>30</v>
      </c>
      <c s="4" r="B5" t="n">
        <v>1494</v>
      </c>
      <c s="4" r="C5" t="n">
        <v>1494</v>
      </c>
    </row>
    <row spans="1:3" r="6">
      <c s="3" r="A6" t="s">
        <v>272</v>
      </c>
      <c s="4" r="B6" t="n">
        <v>800</v>
      </c>
      <c s="4" r="C6" t="n">
        <v>800</v>
      </c>
    </row>
    <row spans="1:3" r="7">
      <c s="3" r="A7" t="s">
        <v>273</v>
      </c>
      <c s="7" r="B7" t="n">
        <v>5404</v>
      </c>
      <c s="7" r="C7" t="n">
        <v>24894</v>
      </c>
    </row>
    <row spans="1:3" r="8">
      <c s="3" r="A8" t="s">
        <v>274</v>
      </c>
    </row>
    <row spans="1:3" r="9">
      <c s="6" r="A9" t="s">
        <v>270</v>
      </c>
    </row>
    <row spans="1:3" r="10">
      <c s="3" r="A10" t="s">
        <v>271</v>
      </c>
    </row>
    <row spans="1:3" r="11">
      <c s="3" r="A11" t="s">
        <v>30</v>
      </c>
    </row>
    <row spans="1:3" r="12">
      <c s="3" r="A12" t="s">
        <v>272</v>
      </c>
    </row>
    <row spans="1:3" r="13">
      <c s="3" r="A13" t="s">
        <v>273</v>
      </c>
    </row>
    <row spans="1:3" r="14">
      <c s="3" r="A14" t="s">
        <v>275</v>
      </c>
    </row>
    <row spans="1:3" r="15">
      <c s="6" r="A15" t="s">
        <v>270</v>
      </c>
    </row>
    <row spans="1:3" r="16">
      <c s="3" r="A16" t="s">
        <v>271</v>
      </c>
    </row>
    <row spans="1:3" r="17">
      <c s="3" r="A17" t="s">
        <v>30</v>
      </c>
    </row>
    <row spans="1:3" r="18">
      <c s="3" r="A18" t="s">
        <v>272</v>
      </c>
    </row>
    <row spans="1:3" r="19">
      <c s="3" r="A19" t="s">
        <v>273</v>
      </c>
    </row>
    <row spans="1:3" r="20">
      <c s="3" r="A20" t="s">
        <v>276</v>
      </c>
    </row>
    <row spans="1:3" r="21">
      <c s="6" r="A21" t="s">
        <v>270</v>
      </c>
    </row>
    <row spans="1:3" r="22">
      <c s="3" r="A22" t="s">
        <v>271</v>
      </c>
      <c s="7" r="B22" t="n">
        <v>3110</v>
      </c>
      <c s="7" r="C22" t="n">
        <v>22600</v>
      </c>
    </row>
    <row spans="1:3" r="23">
      <c s="3" r="A23" t="s">
        <v>30</v>
      </c>
      <c s="4" r="B23" t="n">
        <v>1494</v>
      </c>
      <c s="4" r="C23" t="n">
        <v>1494</v>
      </c>
    </row>
    <row spans="1:3" r="24">
      <c s="3" r="A24" t="s">
        <v>272</v>
      </c>
      <c s="4" r="B24" t="n">
        <v>800</v>
      </c>
      <c s="4" r="C24" t="n">
        <v>800</v>
      </c>
    </row>
    <row spans="1:3" r="25">
      <c s="3" r="A25" t="s">
        <v>273</v>
      </c>
      <c s="4" r="B25" t="n">
        <v>5404</v>
      </c>
      <c s="4" r="C25" t="n">
        <v>24894</v>
      </c>
    </row>
    <row spans="1:3" r="26">
      <c s="3" r="A26" t="s">
        <v>30</v>
      </c>
      <c s="4" r="B26" t="n">
        <v>1494</v>
      </c>
      <c s="4" r="C26" t="n">
        <v>1494</v>
      </c>
    </row>
    <row spans="1:3" r="27">
      <c s="3" r="A27" t="s">
        <v>272</v>
      </c>
      <c s="7" r="B27" t="n">
        <v>800</v>
      </c>
      <c s="7" r="C27" t="n">
        <v>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7</v>
      </c>
      <c s="2" r="B1" t="s">
        <v>2</v>
      </c>
      <c s="2" r="C1" t="s">
        <v>27</v>
      </c>
    </row>
    <row spans="1:3" r="2">
      <c s="3" r="A2" t="s">
        <v>31</v>
      </c>
      <c s="10" r="B2" t="n">
        <v>0.8</v>
      </c>
      <c s="10" r="C2" t="n">
        <v>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6"/>
    <col customWidth="1" max="2" min="2" width="6"/>
    <col customWidth="1" max="3" min="3" width="6"/>
  </cols>
  <sheetData>
    <row spans="1:3" r="1">
      <c s="1" r="A1" t="s">
        <v>278</v>
      </c>
      <c s="2" r="B1" t="s">
        <v>205</v>
      </c>
      <c s="2" r="C1" t="s">
        <v>205</v>
      </c>
    </row>
    <row spans="1:3" r="2">
      <c s="3" r="A2" t="s">
        <v>279</v>
      </c>
      <c s="7" r="B2" t="n">
        <v>0</v>
      </c>
      <c s="7" r="C2"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r="A1" t="s">
        <v>280</v>
      </c>
      <c s="2" r="B1" t="s">
        <v>281</v>
      </c>
    </row>
    <row spans="1:2" r="2">
      <c s="3" r="A2" t="s">
        <v>282</v>
      </c>
      <c s="4" r="B2" t="n">
        <v>6</v>
      </c>
    </row>
    <row spans="1:2" r="3">
      <c s="3" r="A3" t="s">
        <v>283</v>
      </c>
      <c s="7" r="B3" t="n">
        <v>2200</v>
      </c>
    </row>
    <row spans="1:2" r="4">
      <c s="3" r="A4" t="s">
        <v>284</v>
      </c>
      <c s="7" r="B4" t="n">
        <v>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s="1" r="A1" t="s">
        <v>285</v>
      </c>
      <c s="2" r="B1" t="s">
        <v>2</v>
      </c>
      <c s="2" r="C1" t="s">
        <v>218</v>
      </c>
      <c s="2" r="D1" t="s">
        <v>219</v>
      </c>
      <c s="2" r="E1" t="s">
        <v>27</v>
      </c>
    </row>
    <row spans="1:5" r="2">
      <c s="3" r="A2" t="s">
        <v>190</v>
      </c>
    </row>
    <row spans="1:5" r="3">
      <c s="3" r="A3" t="s">
        <v>35</v>
      </c>
      <c s="7" r="B3" t="n">
        <v>100000</v>
      </c>
      <c s="7" r="C3" t="n">
        <v>5100000</v>
      </c>
      <c s="7" r="D3" t="n">
        <v>107000</v>
      </c>
    </row>
    <row spans="1:5" r="4">
      <c s="3" r="A4" t="s">
        <v>35</v>
      </c>
      <c s="7" r="B4" t="n">
        <v>10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v>
      </c>
      <c s="2" r="B1" t="s">
        <v>59</v>
      </c>
      <c s="2" r="D1" t="s">
        <v>1</v>
      </c>
    </row>
    <row spans="1:5" r="2">
      <c s="2" r="B2" t="s">
        <v>2</v>
      </c>
      <c s="2" r="C2" t="s">
        <v>60</v>
      </c>
      <c s="2" r="D2" t="s">
        <v>2</v>
      </c>
      <c s="2" r="E2" t="s">
        <v>60</v>
      </c>
    </row>
    <row spans="1:5" r="3">
      <c s="3" r="A3" t="s">
        <v>70</v>
      </c>
      <c s="7" r="B3" t="n">
        <v>-5864</v>
      </c>
      <c s="7" r="C3" t="n">
        <v>-432</v>
      </c>
      <c s="7" r="D3" t="n">
        <v>-6840</v>
      </c>
      <c s="7" r="E3" t="n">
        <v>-867</v>
      </c>
    </row>
    <row spans="1:5" r="4">
      <c s="6" r="A4" t="s">
        <v>76</v>
      </c>
    </row>
    <row spans="1:5" r="5">
      <c s="3" r="A5" t="s">
        <v>77</v>
      </c>
      <c s="4" r="C5" t="n">
        <v>-1</v>
      </c>
      <c s="4" r="E5" t="n">
        <v>-1</v>
      </c>
    </row>
    <row spans="1:5" r="6">
      <c s="3" r="A6" t="s">
        <v>78</v>
      </c>
      <c s="4" r="C6" t="n">
        <v>-1</v>
      </c>
      <c s="4" r="E6" t="n">
        <v>-1</v>
      </c>
    </row>
    <row spans="1:5" r="7">
      <c s="3" r="A7" t="s">
        <v>79</v>
      </c>
      <c s="4" r="C7" t="n">
        <v>-1</v>
      </c>
      <c s="4" r="E7" t="n">
        <v>-1</v>
      </c>
    </row>
    <row spans="1:5" r="8">
      <c s="3" r="A8" t="s">
        <v>80</v>
      </c>
      <c s="7" r="B8" t="n">
        <v>-5864</v>
      </c>
      <c s="7" r="C8" t="n">
        <v>-433</v>
      </c>
      <c s="7" r="D8" t="n">
        <v>-6840</v>
      </c>
      <c s="7" r="E8" t="n">
        <v>-8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s="1" r="A1" t="s">
        <v>286</v>
      </c>
      <c s="2" r="B1" t="s">
        <v>2</v>
      </c>
    </row>
    <row spans="1:2" r="2">
      <c s="3" r="A2" t="s">
        <v>287</v>
      </c>
    </row>
    <row spans="1:2" r="3">
      <c s="3" r="A3" t="s">
        <v>34</v>
      </c>
      <c s="7" r="B3" t="n">
        <v>58908</v>
      </c>
    </row>
    <row spans="1:2" r="4">
      <c s="3" r="A4" t="s">
        <v>288</v>
      </c>
      <c s="4" r="B4" t="n">
        <v>-4308</v>
      </c>
    </row>
    <row spans="1:2" r="5">
      <c s="3" r="A5" t="s">
        <v>289</v>
      </c>
    </row>
    <row spans="1:2" r="6">
      <c s="3" r="A6" t="s">
        <v>34</v>
      </c>
      <c s="4" r="B6" t="n">
        <v>2457</v>
      </c>
    </row>
    <row spans="1:2" r="7">
      <c s="3" r="A7" t="s">
        <v>288</v>
      </c>
      <c s="4" r="B7" t="n">
        <v>-218</v>
      </c>
    </row>
    <row spans="1:2" r="8">
      <c s="3" r="A8" t="s">
        <v>35</v>
      </c>
      <c s="4" r="B8" t="n">
        <v>107</v>
      </c>
    </row>
    <row spans="1:2" r="9">
      <c s="4" r="B9" t="n">
        <v>61472</v>
      </c>
    </row>
    <row spans="1:2" r="10">
      <c s="3" r="A10" t="s">
        <v>290</v>
      </c>
      <c s="7" r="B10" t="n">
        <v>569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1</v>
      </c>
      <c s="2" r="B1" t="s">
        <v>2</v>
      </c>
      <c s="2" r="C1" t="s">
        <v>27</v>
      </c>
    </row>
    <row spans="1:3" r="2">
      <c s="3" r="A2" t="s">
        <v>292</v>
      </c>
      <c s="7" r="B2" t="n">
        <v>194</v>
      </c>
      <c s="7" r="C2" t="n">
        <v>194</v>
      </c>
    </row>
    <row spans="1:3" r="3">
      <c s="3" r="A3" t="s">
        <v>293</v>
      </c>
      <c s="4" r="B3" t="n">
        <v>48</v>
      </c>
    </row>
    <row spans="1:3" r="4">
      <c s="7" r="B4" t="n">
        <v>242</v>
      </c>
      <c s="7" r="C4" t="n">
        <v>1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spans="1:2" r="1">
      <c s="1" r="A1" t="s">
        <v>294</v>
      </c>
      <c s="2" r="B1" t="s">
        <v>281</v>
      </c>
    </row>
    <row spans="1:2" r="2">
      <c s="3" r="A2" t="s">
        <v>295</v>
      </c>
      <c s="3" r="B2" t="s">
        <v>296</v>
      </c>
    </row>
    <row spans="1:2" r="3">
      <c s="3" r="A3" t="s">
        <v>297</v>
      </c>
      <c s="7" r="B3" t="n">
        <v>2678000</v>
      </c>
    </row>
    <row spans="1:2" r="4">
      <c s="3" r="A4" t="s">
        <v>298</v>
      </c>
      <c s="4" r="B4" t="n">
        <v>4</v>
      </c>
    </row>
    <row spans="1:2" r="5">
      <c s="3" r="A5" t="s">
        <v>299</v>
      </c>
      <c s="7" r="B5" t="n">
        <v>1000000</v>
      </c>
    </row>
    <row spans="1:2" r="6">
      <c s="3" r="A6" t="s">
        <v>300</v>
      </c>
      <c s="3" r="B6" t="s">
        <v>2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01</v>
      </c>
      <c s="2" r="B1" t="s">
        <v>302</v>
      </c>
    </row>
    <row spans="1:2" r="2">
      <c s="4" r="A2" t="n">
        <v>2015</v>
      </c>
      <c s="7" r="B2" t="n">
        <v>1000</v>
      </c>
    </row>
    <row spans="1:2" r="3">
      <c s="4" r="A3" t="n">
        <v>2016</v>
      </c>
      <c s="4" r="B3" t="n">
        <v>2000</v>
      </c>
    </row>
    <row spans="1:2" r="4">
      <c s="3" r="A4" t="s">
        <v>205</v>
      </c>
      <c s="4" r="B4" t="n">
        <v>3000</v>
      </c>
    </row>
    <row spans="1:2" r="5">
      <c s="3" r="A5" t="s">
        <v>303</v>
      </c>
      <c s="4" r="B5" t="n">
        <v>-322</v>
      </c>
    </row>
    <row spans="1:2" r="6">
      <c s="3" r="A6" t="s">
        <v>304</v>
      </c>
      <c s="7" r="B6" t="n">
        <v>26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5</v>
      </c>
      <c s="2" r="B1" t="s">
        <v>59</v>
      </c>
      <c s="2" r="D1" t="s">
        <v>1</v>
      </c>
    </row>
    <row spans="1:5" r="2">
      <c s="2" r="B2" t="s">
        <v>2</v>
      </c>
      <c s="2" r="C2" t="s">
        <v>60</v>
      </c>
      <c s="2" r="D2" t="s">
        <v>2</v>
      </c>
      <c s="2" r="E2" t="s">
        <v>60</v>
      </c>
    </row>
    <row spans="1:5" r="3">
      <c s="3" r="A3" t="s">
        <v>306</v>
      </c>
      <c s="4" r="B3" t="n">
        <v>38646</v>
      </c>
      <c s="4" r="C3" t="n">
        <v>0</v>
      </c>
      <c s="4" r="D3" t="n">
        <v>20562</v>
      </c>
      <c s="4" r="E3"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7</v>
      </c>
      <c s="2" r="B1" t="s">
        <v>59</v>
      </c>
      <c s="2" r="D1" t="s">
        <v>1</v>
      </c>
    </row>
    <row spans="1:5" r="2">
      <c s="2" r="B2" t="s">
        <v>2</v>
      </c>
      <c s="2" r="C2" t="s">
        <v>60</v>
      </c>
      <c s="2" r="D2" t="s">
        <v>2</v>
      </c>
      <c s="2" r="E2" t="s">
        <v>60</v>
      </c>
    </row>
    <row spans="1:5" r="3">
      <c s="6" r="A3" t="s">
        <v>308</v>
      </c>
    </row>
    <row spans="1:5" r="4">
      <c s="3" r="A4" t="s">
        <v>70</v>
      </c>
      <c s="7" r="B4" t="n">
        <v>-5864</v>
      </c>
      <c s="7" r="C4" t="n">
        <v>-432</v>
      </c>
      <c s="7" r="D4" t="n">
        <v>-6840</v>
      </c>
      <c s="7" r="E4" t="n">
        <v>-867</v>
      </c>
    </row>
    <row spans="1:5" r="5">
      <c s="6" r="A5" t="s">
        <v>309</v>
      </c>
    </row>
    <row spans="1:5" r="6">
      <c s="3" r="A6" t="s">
        <v>74</v>
      </c>
      <c s="4" r="B6" t="n">
        <v>10074</v>
      </c>
      <c s="4" r="C6" t="n">
        <v>7752</v>
      </c>
      <c s="4" r="D6" t="n">
        <v>8449</v>
      </c>
      <c s="4" r="E6" t="n">
        <v>7752</v>
      </c>
    </row>
    <row spans="1:5" r="7">
      <c s="6" r="A7" t="s">
        <v>71</v>
      </c>
    </row>
    <row spans="1:5" r="8">
      <c s="3" r="A8" t="s">
        <v>72</v>
      </c>
      <c s="8" r="B8" t="n">
        <v>-0.58</v>
      </c>
      <c s="8" r="C8" t="n">
        <v>-0.05</v>
      </c>
      <c s="8" r="D8" t="n">
        <v>-0.8100000000000001</v>
      </c>
      <c s="8" r="E8" t="n">
        <v>-0.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17"/>
  </cols>
  <sheetData>
    <row spans="1:3" r="1">
      <c s="1" r="A1" t="s">
        <v>310</v>
      </c>
      <c s="2" r="B1" t="s">
        <v>1</v>
      </c>
    </row>
    <row spans="1:3" r="2">
      <c s="2" r="B2" t="s">
        <v>311</v>
      </c>
      <c s="2" r="C2" t="s">
        <v>312</v>
      </c>
    </row>
    <row spans="1:3" r="3">
      <c s="3" r="A3" t="s">
        <v>313</v>
      </c>
    </row>
    <row spans="1:3" r="4">
      <c s="3" r="A4" t="s">
        <v>314</v>
      </c>
      <c s="3" r="B4" t="s">
        <v>315</v>
      </c>
    </row>
    <row spans="1:3" r="5">
      <c s="3" r="A5" t="s">
        <v>316</v>
      </c>
      <c s="4" r="B5" t="n">
        <v>1300</v>
      </c>
    </row>
    <row spans="1:3" r="6">
      <c s="3" r="A6" t="s">
        <v>317</v>
      </c>
    </row>
    <row spans="1:3" r="7">
      <c s="3" r="A7" t="s">
        <v>314</v>
      </c>
      <c s="3" r="B7" t="s">
        <v>318</v>
      </c>
    </row>
    <row spans="1:3" r="8">
      <c s="3" r="A8" t="s">
        <v>316</v>
      </c>
      <c s="4" r="B8" t="n">
        <v>2200</v>
      </c>
    </row>
    <row spans="1:3" r="9">
      <c s="3" r="A9" t="s">
        <v>319</v>
      </c>
    </row>
    <row spans="1:3" r="10">
      <c s="3" r="A10" t="s">
        <v>314</v>
      </c>
      <c s="3" r="B10" t="s">
        <v>318</v>
      </c>
    </row>
    <row spans="1:3" r="11">
      <c s="3" r="A11" t="s">
        <v>316</v>
      </c>
      <c s="4" r="B11" t="n">
        <v>16000</v>
      </c>
    </row>
    <row spans="1:3" r="12">
      <c s="3" r="A12" t="s">
        <v>320</v>
      </c>
      <c s="7" r="B12" t="n">
        <v>227000</v>
      </c>
    </row>
    <row spans="1:3" r="13">
      <c s="3" r="A13" t="s">
        <v>321</v>
      </c>
    </row>
    <row spans="1:3" r="14">
      <c s="3" r="A14" t="s">
        <v>316</v>
      </c>
      <c s="4" r="C14" t="n">
        <v>1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22</v>
      </c>
      <c s="2" r="B1" t="s">
        <v>323</v>
      </c>
      <c s="2" r="C1" t="s">
        <v>219</v>
      </c>
      <c s="2" r="D1" t="s">
        <v>2</v>
      </c>
      <c s="2" r="E1" t="s">
        <v>60</v>
      </c>
      <c s="2" r="F1" t="s">
        <v>2</v>
      </c>
      <c s="2" r="G1" t="s">
        <v>60</v>
      </c>
    </row>
    <row spans="1:7" r="2">
      <c s="3" r="A2" t="s">
        <v>324</v>
      </c>
    </row>
    <row spans="1:7" r="3">
      <c s="3" r="A3" t="s">
        <v>325</v>
      </c>
      <c s="3" r="C3" t="s">
        <v>326</v>
      </c>
    </row>
    <row spans="1:7" r="4">
      <c s="3" r="A4" t="s">
        <v>327</v>
      </c>
    </row>
    <row spans="1:7" r="5">
      <c s="3" r="A5" t="s">
        <v>325</v>
      </c>
      <c s="3" r="C5" t="s">
        <v>326</v>
      </c>
    </row>
    <row spans="1:7" r="6">
      <c s="3" r="A6" t="s">
        <v>328</v>
      </c>
    </row>
    <row spans="1:7" r="7">
      <c s="3" r="A7" t="s">
        <v>325</v>
      </c>
      <c s="3" r="C7" t="s">
        <v>329</v>
      </c>
    </row>
    <row spans="1:7" r="8">
      <c s="3" r="A8" t="s">
        <v>330</v>
      </c>
    </row>
    <row spans="1:7" r="9">
      <c s="3" r="A9" t="s">
        <v>325</v>
      </c>
      <c s="3" r="F9" t="s">
        <v>331</v>
      </c>
    </row>
    <row spans="1:7" r="10">
      <c s="3" r="A10" t="s">
        <v>332</v>
      </c>
    </row>
    <row spans="1:7" r="11">
      <c s="3" r="A11" t="s">
        <v>325</v>
      </c>
      <c s="3" r="F11" t="s">
        <v>216</v>
      </c>
    </row>
    <row spans="1:7" r="12">
      <c s="3" r="A12" t="s">
        <v>333</v>
      </c>
    </row>
    <row spans="1:7" r="13">
      <c s="3" r="A13" t="s">
        <v>334</v>
      </c>
      <c s="7" r="D13" t="n">
        <v>0</v>
      </c>
      <c s="7" r="F13" t="n">
        <v>0</v>
      </c>
    </row>
    <row spans="1:7" r="14">
      <c s="3" r="A14" t="s">
        <v>335</v>
      </c>
      <c s="4" r="B14" t="n">
        <v>72500</v>
      </c>
    </row>
    <row spans="1:7" r="15">
      <c s="3" r="A15" t="s">
        <v>325</v>
      </c>
      <c s="3" r="F15" t="s">
        <v>336</v>
      </c>
    </row>
    <row spans="1:7" r="16">
      <c s="3" r="A16" t="s">
        <v>337</v>
      </c>
      <c s="3" r="F16" t="s">
        <v>338</v>
      </c>
    </row>
    <row spans="1:7" r="17">
      <c s="3" r="A17" t="s">
        <v>339</v>
      </c>
    </row>
    <row spans="1:7" r="18">
      <c s="3" r="A18" t="s">
        <v>325</v>
      </c>
      <c s="3" r="C18" t="s">
        <v>326</v>
      </c>
    </row>
    <row spans="1:7" r="19">
      <c s="3" r="A19" t="s">
        <v>340</v>
      </c>
    </row>
    <row spans="1:7" r="20">
      <c s="3" r="A20" t="s">
        <v>325</v>
      </c>
      <c s="3" r="C20" t="s">
        <v>341</v>
      </c>
    </row>
    <row spans="1:7" r="21">
      <c s="3" r="A21" t="s">
        <v>342</v>
      </c>
    </row>
    <row spans="1:7" r="22">
      <c s="3" r="A22" t="s">
        <v>325</v>
      </c>
      <c s="3" r="B22" t="s">
        <v>343</v>
      </c>
    </row>
    <row spans="1:7" r="23">
      <c s="3" r="A23" t="s">
        <v>344</v>
      </c>
      <c s="3" r="B23" t="s">
        <v>345</v>
      </c>
    </row>
    <row spans="1:7" r="24">
      <c s="3" r="A24" t="s">
        <v>346</v>
      </c>
    </row>
    <row spans="1:7" r="25">
      <c s="3" r="A25" t="s">
        <v>344</v>
      </c>
      <c s="3" r="B25" t="s">
        <v>315</v>
      </c>
    </row>
    <row spans="1:7" r="26">
      <c s="3" r="A26" t="s">
        <v>347</v>
      </c>
    </row>
    <row spans="1:7" r="27">
      <c s="3" r="A27" t="s">
        <v>335</v>
      </c>
      <c s="4" r="B27" t="n">
        <v>72500</v>
      </c>
    </row>
    <row spans="1:7" r="28">
      <c s="3" r="A28" t="s">
        <v>348</v>
      </c>
    </row>
    <row spans="1:7" r="29">
      <c s="3" r="A29" t="s">
        <v>349</v>
      </c>
      <c s="7" r="D29" t="n">
        <v>211000</v>
      </c>
      <c s="7" r="F29" t="n">
        <v>211000</v>
      </c>
    </row>
    <row spans="1:7" r="30">
      <c s="3" r="A30" t="s">
        <v>335</v>
      </c>
      <c s="4" r="C30" t="n">
        <v>500000</v>
      </c>
    </row>
    <row spans="1:7" r="31">
      <c s="3" r="A31" t="s">
        <v>350</v>
      </c>
      <c s="8" r="C31" t="n">
        <v>2.68</v>
      </c>
    </row>
    <row spans="1:7" r="32">
      <c s="3" r="A32" t="s">
        <v>351</v>
      </c>
      <c s="4" r="D32" t="n">
        <v>0</v>
      </c>
      <c s="4" r="E32" t="n">
        <v>0</v>
      </c>
      <c s="4" r="F32" t="n">
        <v>0</v>
      </c>
      <c s="4" r="G32" t="n">
        <v>0</v>
      </c>
    </row>
    <row spans="1:7" r="33">
      <c s="3" r="A33" t="s">
        <v>352</v>
      </c>
      <c s="4" r="B33" t="n">
        <v>7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v>
      </c>
      <c s="2" r="B1" t="s">
        <v>1</v>
      </c>
    </row>
    <row spans="1:3" r="2">
      <c s="2" r="B2" t="s">
        <v>2</v>
      </c>
      <c s="2" r="C2" t="s">
        <v>60</v>
      </c>
    </row>
    <row spans="1:3" r="3">
      <c s="6" r="A3" t="s">
        <v>82</v>
      </c>
    </row>
    <row spans="1:3" r="4">
      <c s="3" r="A4" t="s">
        <v>70</v>
      </c>
      <c s="7" r="B4" t="n">
        <v>-6840</v>
      </c>
      <c s="7" r="C4" t="n">
        <v>-867</v>
      </c>
    </row>
    <row spans="1:3" r="5">
      <c s="6" r="A5" t="s">
        <v>83</v>
      </c>
    </row>
    <row spans="1:3" r="6">
      <c s="3" r="A6" t="s">
        <v>84</v>
      </c>
      <c s="4" r="B6" t="n">
        <v>95</v>
      </c>
    </row>
    <row spans="1:3" r="7">
      <c s="3" r="A7" t="s">
        <v>64</v>
      </c>
      <c s="4" r="B7" t="n">
        <v>4526</v>
      </c>
      <c s="7" r="C7" t="n">
        <v>1</v>
      </c>
    </row>
    <row spans="1:3" r="8">
      <c s="3" r="A8" t="s">
        <v>85</v>
      </c>
      <c s="4" r="B8" t="n">
        <v>226</v>
      </c>
    </row>
    <row spans="1:3" r="9">
      <c s="3" r="A9" t="s">
        <v>86</v>
      </c>
      <c s="4" r="B9" t="n">
        <v>108</v>
      </c>
    </row>
    <row spans="1:3" r="10">
      <c s="6" r="A10" t="s">
        <v>87</v>
      </c>
    </row>
    <row spans="1:3" r="11">
      <c s="3" r="A11" t="s">
        <v>32</v>
      </c>
      <c s="4" r="B11" t="n">
        <v>-117</v>
      </c>
      <c s="7" r="C11" t="n">
        <v>-24</v>
      </c>
    </row>
    <row spans="1:3" r="12">
      <c s="3" r="A12" t="s">
        <v>39</v>
      </c>
      <c s="4" r="B12" t="n">
        <v>-471</v>
      </c>
      <c s="4" r="C12" t="n">
        <v>-89</v>
      </c>
    </row>
    <row spans="1:3" r="13">
      <c s="3" r="A13" t="s">
        <v>88</v>
      </c>
      <c s="4" r="B13" t="n">
        <v>-52</v>
      </c>
      <c s="4" r="C13" t="n">
        <v>-120</v>
      </c>
    </row>
    <row spans="1:3" r="14">
      <c s="3" r="A14" t="s">
        <v>89</v>
      </c>
      <c s="4" r="B14" t="n">
        <v>-2525</v>
      </c>
      <c s="7" r="C14" t="n">
        <v>-1099</v>
      </c>
    </row>
    <row spans="1:3" r="15">
      <c s="6" r="A15" t="s">
        <v>90</v>
      </c>
    </row>
    <row spans="1:3" r="16">
      <c s="3" r="A16" t="s">
        <v>91</v>
      </c>
      <c s="7" r="B16" t="n">
        <v>-16131</v>
      </c>
    </row>
    <row spans="1:3" r="17">
      <c s="3" r="A17" t="s">
        <v>92</v>
      </c>
      <c s="7" r="C17" t="n">
        <v>-2490</v>
      </c>
    </row>
    <row spans="1:3" r="18">
      <c s="3" r="A18" t="s">
        <v>93</v>
      </c>
      <c s="4" r="C18" t="n">
        <v>1245</v>
      </c>
    </row>
    <row spans="1:3" r="19">
      <c s="3" r="A19" t="s">
        <v>94</v>
      </c>
      <c s="4" r="C19" t="n">
        <v>200</v>
      </c>
    </row>
    <row spans="1:3" r="20">
      <c s="3" r="A20" t="s">
        <v>95</v>
      </c>
      <c s="7" r="B20" t="n">
        <v>-16131</v>
      </c>
      <c s="7" r="C20" t="n">
        <v>-1045</v>
      </c>
    </row>
    <row spans="1:3" r="21">
      <c s="6" r="A21" t="s">
        <v>96</v>
      </c>
    </row>
    <row spans="1:3" r="22">
      <c s="3" r="A22" t="s">
        <v>97</v>
      </c>
      <c s="4" r="B22" t="n">
        <v>-1000</v>
      </c>
    </row>
    <row spans="1:3" r="23">
      <c s="3" r="A23" t="s">
        <v>98</v>
      </c>
      <c s="4" r="B23" t="n">
        <v>-1000</v>
      </c>
    </row>
    <row spans="1:3" r="24">
      <c s="3" r="A24" t="s">
        <v>99</v>
      </c>
      <c s="4" r="B24" t="n">
        <v>-19656</v>
      </c>
      <c s="7" r="C24" t="n">
        <v>-2144</v>
      </c>
    </row>
    <row spans="1:3" r="25">
      <c s="3" r="A25" t="s">
        <v>100</v>
      </c>
      <c s="4" r="B25" t="n">
        <v>23137</v>
      </c>
      <c s="4" r="C25" t="n">
        <v>30113</v>
      </c>
    </row>
    <row spans="1:3" r="26">
      <c s="3" r="A26" t="s">
        <v>101</v>
      </c>
      <c s="7" r="B26" t="n">
        <v>3481</v>
      </c>
      <c s="7" r="C26" t="n">
        <v>279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02</v>
      </c>
      <c s="2" r="B1" t="s">
        <v>1</v>
      </c>
    </row>
    <row spans="1:2" r="2">
      <c s="2" r="B2" t="s">
        <v>2</v>
      </c>
    </row>
    <row spans="1:2" r="3">
      <c s="6" r="A3" t="s">
        <v>103</v>
      </c>
    </row>
    <row spans="1:2" r="4">
      <c s="3" r="A4" t="s">
        <v>104</v>
      </c>
      <c s="3" r="B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6</v>
      </c>
      <c s="2" r="B1" t="s">
        <v>1</v>
      </c>
    </row>
    <row spans="1:2" r="2">
      <c s="2" r="B2" t="s">
        <v>2</v>
      </c>
    </row>
    <row spans="1:2" r="3">
      <c s="6" r="A3" t="s">
        <v>103</v>
      </c>
    </row>
    <row spans="1:2" r="4">
      <c s="3" r="A4" t="s">
        <v>107</v>
      </c>
      <c s="3"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09</v>
      </c>
      <c s="2" r="B1" t="s">
        <v>1</v>
      </c>
    </row>
    <row spans="1:2" r="2">
      <c s="2" r="B2" t="s">
        <v>2</v>
      </c>
    </row>
    <row spans="1:2" r="3">
      <c s="6" r="A3" t="s">
        <v>103</v>
      </c>
    </row>
    <row spans="1:2" r="4">
      <c s="3" r="A4" t="s">
        <v>110</v>
      </c>
      <c s="3"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12</v>
      </c>
      <c s="2" r="B1" t="s">
        <v>1</v>
      </c>
    </row>
    <row spans="1:2" r="2">
      <c s="2" r="B2" t="s">
        <v>2</v>
      </c>
    </row>
    <row spans="1:2" r="3">
      <c s="6" r="A3" t="s">
        <v>103</v>
      </c>
    </row>
    <row spans="1:2" r="4">
      <c s="3" r="A4" t="s">
        <v>113</v>
      </c>
      <c s="3" r="B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Statemen</vt:lpstr>
      <vt:lpstr>Condensed Consolidated Stateme4</vt:lpstr>
      <vt:lpstr>Condensed Consolidated Stateme5</vt:lpstr>
      <vt:lpstr>Supplemental Disclosures of Cas</vt:lpstr>
      <vt:lpstr>Note 1 - Business of Internet P</vt:lpstr>
      <vt:lpstr>Note 2 - Basis of Presentation</vt:lpstr>
      <vt:lpstr>Note 3 - Acquisition and Prelim</vt:lpstr>
      <vt:lpstr>Note 4 - Fair Value Measurement</vt:lpstr>
      <vt:lpstr>Note 5 - Restricted Cash Equiva</vt:lpstr>
      <vt:lpstr>Note 6 - Other Assets</vt:lpstr>
      <vt:lpstr>Note 7 - Intangible Assets</vt:lpstr>
      <vt:lpstr>Note 8 - Accrued Expenses</vt:lpstr>
      <vt:lpstr>Note 9 - Notes Payable</vt:lpstr>
      <vt:lpstr>Note 10 - Net Loss Per Share</vt:lpstr>
      <vt:lpstr>Note 11 - Commitments and Conti</vt:lpstr>
      <vt:lpstr>Note 12 - Options and Equity</vt:lpstr>
      <vt:lpstr>Significant Accounting Policies</vt:lpstr>
      <vt:lpstr>Supplemental Disclosures of C20</vt:lpstr>
      <vt:lpstr>Note 3 - Acquisition and Prel21</vt:lpstr>
      <vt:lpstr>Note 4 - Fair Value Measureme22</vt:lpstr>
      <vt:lpstr>Note 6 - Other Assets (Tables)</vt:lpstr>
      <vt:lpstr>Note 7 - Intangible Assets (Tab</vt:lpstr>
      <vt:lpstr>Note 8 - Accrued Expenses (Tabl</vt:lpstr>
      <vt:lpstr>Note 9 - Notes Payable (Tables)</vt:lpstr>
      <vt:lpstr>Note 10 - Net Loss Per Share (T</vt:lpstr>
      <vt:lpstr>Supplemental Disclosures of C28</vt:lpstr>
      <vt:lpstr>Note 1 - Business of Internet29</vt:lpstr>
      <vt:lpstr>Note 2 - Basis of Presentation </vt:lpstr>
      <vt:lpstr>Note 3 - Acquisition and Prel31</vt:lpstr>
      <vt:lpstr>Note 3 - Acquisition and Prel32</vt:lpstr>
      <vt:lpstr>Note 3 - Acquisition and Prel33</vt:lpstr>
      <vt:lpstr>Note 3 - Acquisition and Prel34</vt:lpstr>
      <vt:lpstr>Note 4 - Fair Value Measureme35</vt:lpstr>
      <vt:lpstr>Note 5 - Restricted Cash Equi36</vt:lpstr>
      <vt:lpstr>Note 6 - Other Assets (Details </vt:lpstr>
      <vt:lpstr>Note 6 - Other Assets - Life Se</vt:lpstr>
      <vt:lpstr>Note 7 - Intangible Assets (Det</vt:lpstr>
      <vt:lpstr>Note 7 - Intangible Assets - In</vt:lpstr>
      <vt:lpstr>Note 8 - Accrued Expenses - Sum</vt:lpstr>
      <vt:lpstr>Note 9 - Notes Payable (Details</vt:lpstr>
      <vt:lpstr>Note 9 - Notes Payable - Aggreg</vt:lpstr>
      <vt:lpstr>Note 10 - Net Loss Per Share (D</vt:lpstr>
      <vt:lpstr>Note 10 - Net Loss Per Share - </vt:lpstr>
      <vt:lpstr>Note 11 - Commitments and Con46</vt:lpstr>
      <vt:lpstr>Note 12 - Options and Equity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03:23Z</dcterms:created>
  <dcterms:modified xmlns:dcterms="http://purl.org/dc/terms/" xmlns:xsi="http://www.w3.org/2001/XMLSchema-instance" xsi:type="dcterms:W3CDTF">2015-08-14T19:03:23Z</dcterms:modified>
  <dc:title xmlns:dc="http://purl.org/dc/elements/1.1/">Untitled</dc:title>
  <dc:description xmlns:dc="http://purl.org/dc/elements/1.1/"/>
  <dc:subject xmlns:dc="http://purl.org/dc/elements/1.1/"/>
  <cp:keywords/>
  <cp:category/>
</cp:coreProperties>
</file>